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ash and Cash Equivalents"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Sublease Agreement and Lease Ex" sheetId="11" state="visible" r:id="rId11"/>
    <sheet xmlns:r="http://schemas.openxmlformats.org/officeDocument/2006/relationships" name="Other Accrued Liabilities" sheetId="12" state="visible" r:id="rId12"/>
    <sheet xmlns:r="http://schemas.openxmlformats.org/officeDocument/2006/relationships" name="Convertible Notes and Warrants" sheetId="13" state="visible" r:id="rId13"/>
    <sheet xmlns:r="http://schemas.openxmlformats.org/officeDocument/2006/relationships" name="Revenue Recognition" sheetId="14" state="visible" r:id="rId14"/>
    <sheet xmlns:r="http://schemas.openxmlformats.org/officeDocument/2006/relationships" name="Collaboration Agreement" sheetId="15" state="visible" r:id="rId15"/>
    <sheet xmlns:r="http://schemas.openxmlformats.org/officeDocument/2006/relationships" name="Shareholders' Equity" sheetId="16" state="visible" r:id="rId16"/>
    <sheet xmlns:r="http://schemas.openxmlformats.org/officeDocument/2006/relationships" name="Net Loss Per Common Shar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Quarterly Results of Operations" sheetId="20" state="visible" r:id="rId20"/>
    <sheet xmlns:r="http://schemas.openxmlformats.org/officeDocument/2006/relationships" name="Going Concer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Property and Equipment (Tables)" sheetId="26" state="visible" r:id="rId26"/>
    <sheet xmlns:r="http://schemas.openxmlformats.org/officeDocument/2006/relationships" name="Sublease Agreement and Lease 27" sheetId="27" state="visible" r:id="rId27"/>
    <sheet xmlns:r="http://schemas.openxmlformats.org/officeDocument/2006/relationships" name="Convertible Notes and Warrants " sheetId="28" state="visible" r:id="rId28"/>
    <sheet xmlns:r="http://schemas.openxmlformats.org/officeDocument/2006/relationships" name="Revenue Recognition (Tables)" sheetId="29" state="visible" r:id="rId29"/>
    <sheet xmlns:r="http://schemas.openxmlformats.org/officeDocument/2006/relationships" name="Shareholders' Equity (Tables)" sheetId="30" state="visible" r:id="rId30"/>
    <sheet xmlns:r="http://schemas.openxmlformats.org/officeDocument/2006/relationships" name="Net Loss Per Common Share (Tabl" sheetId="31" state="visible" r:id="rId31"/>
    <sheet xmlns:r="http://schemas.openxmlformats.org/officeDocument/2006/relationships" name="Income Taxes (Tables)" sheetId="32" state="visible" r:id="rId32"/>
    <sheet xmlns:r="http://schemas.openxmlformats.org/officeDocument/2006/relationships" name="Quarterly Results of Operatio33" sheetId="33" state="visible" r:id="rId33"/>
    <sheet xmlns:r="http://schemas.openxmlformats.org/officeDocument/2006/relationships" name="Commitments and Contingencies ("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Sublease Agreement and Lease 39" sheetId="39" state="visible" r:id="rId39"/>
    <sheet xmlns:r="http://schemas.openxmlformats.org/officeDocument/2006/relationships" name="Sublease Agreement and Lease 40" sheetId="40" state="visible" r:id="rId40"/>
    <sheet xmlns:r="http://schemas.openxmlformats.org/officeDocument/2006/relationships" name="Other Accrued Liabilities - Add" sheetId="41" state="visible" r:id="rId41"/>
    <sheet xmlns:r="http://schemas.openxmlformats.org/officeDocument/2006/relationships" name="Convertible Notes and Warrant42" sheetId="42" state="visible" r:id="rId42"/>
    <sheet xmlns:r="http://schemas.openxmlformats.org/officeDocument/2006/relationships" name="Convertible Notes and Warrant43" sheetId="43" state="visible" r:id="rId43"/>
    <sheet xmlns:r="http://schemas.openxmlformats.org/officeDocument/2006/relationships" name="Convertible Notes and Warrant44" sheetId="44" state="visible" r:id="rId44"/>
    <sheet xmlns:r="http://schemas.openxmlformats.org/officeDocument/2006/relationships" name="Convertible Notes and Warrant45" sheetId="45" state="visible" r:id="rId45"/>
    <sheet xmlns:r="http://schemas.openxmlformats.org/officeDocument/2006/relationships" name="Convertible Notes and Warrant46" sheetId="46" state="visible" r:id="rId46"/>
    <sheet xmlns:r="http://schemas.openxmlformats.org/officeDocument/2006/relationships" name="Convertible Notes and Warrant47" sheetId="47" state="visible" r:id="rId47"/>
    <sheet xmlns:r="http://schemas.openxmlformats.org/officeDocument/2006/relationships" name="Revenue Recognition - Additiona" sheetId="48" state="visible" r:id="rId48"/>
    <sheet xmlns:r="http://schemas.openxmlformats.org/officeDocument/2006/relationships" name="Revenue Recognition - Schedule " sheetId="49" state="visible" r:id="rId49"/>
    <sheet xmlns:r="http://schemas.openxmlformats.org/officeDocument/2006/relationships" name="Revenue Recognition - Summary o" sheetId="50" state="visible" r:id="rId50"/>
    <sheet xmlns:r="http://schemas.openxmlformats.org/officeDocument/2006/relationships" name="Revenue Recognition - Summary51" sheetId="51" state="visible" r:id="rId51"/>
    <sheet xmlns:r="http://schemas.openxmlformats.org/officeDocument/2006/relationships" name="Collaboration Agreement - Gover" sheetId="52" state="visible" r:id="rId52"/>
    <sheet xmlns:r="http://schemas.openxmlformats.org/officeDocument/2006/relationships" name="Shareholders' Equity - Addition" sheetId="53" state="visible" r:id="rId53"/>
    <sheet xmlns:r="http://schemas.openxmlformats.org/officeDocument/2006/relationships" name="Shareholders' Equity - Schedule" sheetId="54" state="visible" r:id="rId54"/>
    <sheet xmlns:r="http://schemas.openxmlformats.org/officeDocument/2006/relationships" name="Shareholders' Equity - Schedu55" sheetId="55" state="visible" r:id="rId55"/>
    <sheet xmlns:r="http://schemas.openxmlformats.org/officeDocument/2006/relationships" name="Shareholders' Equity - Schedu56" sheetId="56" state="visible" r:id="rId56"/>
    <sheet xmlns:r="http://schemas.openxmlformats.org/officeDocument/2006/relationships" name="Shareholders' Equity - Schedu57" sheetId="57" state="visible" r:id="rId57"/>
    <sheet xmlns:r="http://schemas.openxmlformats.org/officeDocument/2006/relationships" name="Shareholders' Equity - Schedu58" sheetId="58" state="visible" r:id="rId58"/>
    <sheet xmlns:r="http://schemas.openxmlformats.org/officeDocument/2006/relationships" name="Net Loss Per Common Share - Sch" sheetId="59" state="visible" r:id="rId59"/>
    <sheet xmlns:r="http://schemas.openxmlformats.org/officeDocument/2006/relationships" name="Employee Benefit Plans - Additi" sheetId="60" state="visible" r:id="rId60"/>
    <sheet xmlns:r="http://schemas.openxmlformats.org/officeDocument/2006/relationships" name="Income Taxes - Additional Infor" sheetId="61" state="visible" r:id="rId61"/>
    <sheet xmlns:r="http://schemas.openxmlformats.org/officeDocument/2006/relationships" name="Income Taxes - Summary of Incom" sheetId="62" state="visible" r:id="rId62"/>
    <sheet xmlns:r="http://schemas.openxmlformats.org/officeDocument/2006/relationships" name="Income Taxes - Significant Comp" sheetId="63" state="visible" r:id="rId63"/>
    <sheet xmlns:r="http://schemas.openxmlformats.org/officeDocument/2006/relationships" name="Income Taxes - Schedule of Diff" sheetId="64" state="visible" r:id="rId64"/>
    <sheet xmlns:r="http://schemas.openxmlformats.org/officeDocument/2006/relationships" name="Quarterly Results of Operatio65" sheetId="65" state="visible" r:id="rId65"/>
    <sheet xmlns:r="http://schemas.openxmlformats.org/officeDocument/2006/relationships" name="Going Concern - Additional Info"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762">
  <si>
    <t>Document and Entity Information - USD ($)</t>
  </si>
  <si>
    <t>12 Months Ended</t>
  </si>
  <si>
    <t>Dec. 31, 2017</t>
  </si>
  <si>
    <t>Mar.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RDM</t>
  </si>
  <si>
    <t>Entity Registrant Name</t>
  </si>
  <si>
    <t>ARADIGM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Restricted cash</t>
  </si>
  <si>
    <t>Receivables</t>
  </si>
  <si>
    <t>Prepaid and other current assets</t>
  </si>
  <si>
    <t>Total current assets</t>
  </si>
  <si>
    <t>Property and equipment, net</t>
  </si>
  <si>
    <t>Other assets</t>
  </si>
  <si>
    <t>Total assets</t>
  </si>
  <si>
    <t>Current liabilities:</t>
  </si>
  <si>
    <t>Accounts payable</t>
  </si>
  <si>
    <t>Accrued clinical and cost of other studies</t>
  </si>
  <si>
    <t>Accrued compensation</t>
  </si>
  <si>
    <t>Deferred revenue - related party, current</t>
  </si>
  <si>
    <t>Deferred revenue-other</t>
  </si>
  <si>
    <t>Other accrued liabilities</t>
  </si>
  <si>
    <t>Total current liabilities</t>
  </si>
  <si>
    <t>Deferred rent</t>
  </si>
  <si>
    <t>Deferred revenue-related party, non-current</t>
  </si>
  <si>
    <t>Convertible debt, net of discount</t>
  </si>
  <si>
    <t>Convertible debt- related party, net of discount</t>
  </si>
  <si>
    <t>Total liabilities</t>
  </si>
  <si>
    <t>Commitments and contingencies (Note 16)</t>
  </si>
  <si>
    <t xml:space="preserve"> </t>
  </si>
  <si>
    <t>Shareholders' equity (deficit):</t>
  </si>
  <si>
    <t>Preferred stock, 5,000,000 shares authorized, none outstanding</t>
  </si>
  <si>
    <t>Common stock, no par value; authorized shares: 35,045,765 at December 31, 2017; 35,045,765 at December 31, 2016; issued and outstanding shares:15,170,200 at December 31, 2017; 14,951,089 at December 31, 2016</t>
  </si>
  <si>
    <t>Accumulated deficit</t>
  </si>
  <si>
    <t>Total shareholders' equity (deficit)</t>
  </si>
  <si>
    <t>Total liabilities and shareholders' equity (deficit)</t>
  </si>
  <si>
    <t>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Revenue:</t>
  </si>
  <si>
    <t>Contract revenue - related party (Note 9)</t>
  </si>
  <si>
    <t>Contract revenue</t>
  </si>
  <si>
    <t>Grant revenue</t>
  </si>
  <si>
    <t>Total revenues</t>
  </si>
  <si>
    <t>Operating expenses:</t>
  </si>
  <si>
    <t>Research and development</t>
  </si>
  <si>
    <t>General and administrative</t>
  </si>
  <si>
    <t>Restructuring and asset impairment</t>
  </si>
  <si>
    <t>Total operating expenses</t>
  </si>
  <si>
    <t>Loss from operations</t>
  </si>
  <si>
    <t>Interest income</t>
  </si>
  <si>
    <t>Interest expense</t>
  </si>
  <si>
    <t>Other income (expense), net</t>
  </si>
  <si>
    <t>Income (net loss and comprehensive loss)</t>
  </si>
  <si>
    <t>Basic and diluted net income (loss) per common share</t>
  </si>
  <si>
    <t>Shares used in computing basic and diluted net loss per common share</t>
  </si>
  <si>
    <t>Consolidated Statements of Shareholders' Equity (Deficit) - USD ($) $ in Thousands</t>
  </si>
  <si>
    <t>Total</t>
  </si>
  <si>
    <t>Common Stock [Member]</t>
  </si>
  <si>
    <t>Accumulated Deficit [Member]</t>
  </si>
  <si>
    <t>Beginning Balance at Dec. 31, 2015</t>
  </si>
  <si>
    <t>Beginning Balance, Shares at Dec. 31, 2015</t>
  </si>
  <si>
    <t>Issuance of common stock under the employee stock purchase plan</t>
  </si>
  <si>
    <t>Issuance of common stock under the employee stock purchase plan, Shares</t>
  </si>
  <si>
    <t>Issuance of restricted stock</t>
  </si>
  <si>
    <t>Issuance of restricted stock, Shares</t>
  </si>
  <si>
    <t>Reclassification of derivative liability to equity</t>
  </si>
  <si>
    <t>Reclassification of derivative liability to equity, Shares</t>
  </si>
  <si>
    <t>Reclassification of warrants to equity</t>
  </si>
  <si>
    <t>Reclassification of warrants to equity, Shares</t>
  </si>
  <si>
    <t>Issuance of warrants with convertible notes</t>
  </si>
  <si>
    <t>Issuance of warrants with convertible notes, Shares</t>
  </si>
  <si>
    <t>Stock-based compensation expense for stock options, restricted stock and restricted stock units</t>
  </si>
  <si>
    <t>Net loss</t>
  </si>
  <si>
    <t>Ending Balance at Dec. 31, 2016</t>
  </si>
  <si>
    <t>Ending Balance, Shares at Dec. 31, 2016</t>
  </si>
  <si>
    <t>Exercise of Options</t>
  </si>
  <si>
    <t>Exercise of Options,Shares</t>
  </si>
  <si>
    <t>Stock issued in payment of officer bonus</t>
  </si>
  <si>
    <t>Ending Balance at Dec. 31, 2017</t>
  </si>
  <si>
    <t>Ending Balance, Shares at Dec. 31, 2017</t>
  </si>
  <si>
    <t>Adoption of Accounting Standards | ASC 606 [Member]</t>
  </si>
  <si>
    <t>Adoption of Accounting Standards | Accounting Standards Update 2016-09 [Member]</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Amortization of convertible debt discount</t>
  </si>
  <si>
    <t>Financing costs, derivative liability and warrants</t>
  </si>
  <si>
    <t>Change in value of derivative liability</t>
  </si>
  <si>
    <t>Changes in operating assets and liabilities:</t>
  </si>
  <si>
    <t>Current deferred revenue - related party</t>
  </si>
  <si>
    <t>Accrued liabilities</t>
  </si>
  <si>
    <t>Deferred revenue - related party, non-current</t>
  </si>
  <si>
    <t>Facility lease exit obligation</t>
  </si>
  <si>
    <t>Net cash used in operating activities</t>
  </si>
  <si>
    <t>Cash flows from investing activities:</t>
  </si>
  <si>
    <t>Transfer to/from restricted cash, net</t>
  </si>
  <si>
    <t>Capital expenditures</t>
  </si>
  <si>
    <t>Net cash provided by (used in) investing activities</t>
  </si>
  <si>
    <t>Cash flows from financing activities:</t>
  </si>
  <si>
    <t>Proceeds from issuance of convertible debt</t>
  </si>
  <si>
    <t>Proceeds from issuance of convertible debt - related party</t>
  </si>
  <si>
    <t>Proceeds from issuance of common stock</t>
  </si>
  <si>
    <t>Payments for financing costs</t>
  </si>
  <si>
    <t>Net cash provided by financing activities</t>
  </si>
  <si>
    <t>Net decrease in cash and cash equivalents</t>
  </si>
  <si>
    <t>Cash and cash equivalents at beginning of year</t>
  </si>
  <si>
    <t>Cash and cash equivalents at end of year</t>
  </si>
  <si>
    <t>Cash paid for interest</t>
  </si>
  <si>
    <t>Cumulative effect of adoption of new accounting standards</t>
  </si>
  <si>
    <t>Non-cash disclosure of financing activities:</t>
  </si>
  <si>
    <t>Debt discount from warrants</t>
  </si>
  <si>
    <t>Organization and Summary of Significant Accounting Policies</t>
  </si>
  <si>
    <t>Organization, Consolidation and Presentation of Financial Statements [Abstract]</t>
  </si>
  <si>
    <t>1. Organization and Summary of Significant Accounting
Policies
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upcoming year. The Company operates
as a single operating segment.
Basis of Presentation and Consolidation
The accompanying consolidated financial statements include the
accounts of the Company and its wholly-owned subsidiaries. All
inter-company accounts and transactions have been eliminated in
consolidation. Certain prior period amounts have been conformed to
the current period’s presentation.
Effective January 1, 2017, the Company elected to early adopt
the requirements of Accounting Standards Update (ASU) 2014-09, Revenue
from Contracts with Customers (Topic 606) Form 10-K reflect
Liquidity and Financial Condition
The Company has incurred significant operating losses and negative
cash flows from operations. At December 31, 2017, the Company
had an accumulated deficit of approximately $455.2 million,
working capital of approximately $2.2 million and
shareholders’ deficit of approximately $12.5 million.
Management expects operating losses to continue for the foreseeable
future. As a result of expected losses and negative cash flows from
operations, along with the Company’s cash position of
$7.1 million at December 31, 2017, the Company will have
sufficient resources to fund operations for the first quarter of
2018. The Company will need to raise additional capital through
issuance of debt or equity securities, royalty financing
transactions, strategic transactions or otherwise, to fund the
Company’s operations and continue development of the
Company’s lead product candidate Linhaliq in early 2018. No
assurance can be given that the Company will be successful in
raising such additional capital on favorable terms or at all. If
the Company is unable to obtain additional funds when required, it
will delay or reduce the scope of all or a portion of its
development programs or dispose of assets or technology, and if not
achieved on a timely basis would materially harm its business,
financial condition and results of operations or require the
Company to dispose of its assets or technology or to cease
operations, and the Company may not be able to continue as a going
concern. For more information, see “Note 15: Going
Concern.”
Use of Estimates
The preparation of financial statements, in conformity with
generally accepted accounting principles or GAAP, requires
management to make estimates and assumptions that affect the
amounts reported in the financial statements and accompanying
notes. These estimates include useful lives for property and
equipment and related depreciation calculations, accruals for
operating expenses, assumptions for valuing options and warrants,
and income taxes. Actual results could differ from these
estimates.
Cash Equivalents
All highly liquid investments with maturities of three months or
less at the time of purchase are classified as cash
equivalents.
Restricted Cash
The Company classifies transfers to the restricted cash balance in
the Consolidated Statement of Cash Flows based on the nature of the
restriction. As of December 31, 2016, the Company had
$1.0 million in restricted cash held in an interest-bearing
escrow account for the purpose of making interest payments on the
Convertible Notes, as outlined in Note 7 below. The Company was
required to maintain such deposits sufficient to pay all required
payments of interest through May 1, 2017. On December 31,
2017, the restricted cash balance is zero.
Property and Equipment
The Company records property and equipment at cost and calculates
depreciation using the straight-line method over the estimated
useful lives of the respective assets. Machinery and equipment
include external costs incurred for validation of the equipment.
The Company does not capitalize internal validation expense.
Computer equipment and software include capitalized computer
software. All of the Company’s capitalized software is
purchased; the Company has no internally developed computer
software. Leasehold improvements are amortized over the shorter of
the term of the lease or useful life of the improvement.
The standard estimated useful lives of property and equipment are
as follows:
Computer equipment and software 3 years
Furniture and fixtures 7 years
Lab equipment 5 years
Machinery and equipment 5 years
Leasehold improvements 5 years
Impairment of Long-Lived Assets
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 and Comprehensive
Loss.
Convertible Instruments
The Company accounts for hybrid contracts that feature conversion
options in accordance with GAAP. ASC 815, Derivatives
and Hedging Activities re-measured
The Company accounts for convertible instruments (when it has
determined that the embedded conversion options should be
bifurcated from their host instruments)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results of operations.
Warrants Issued in Connection with Financings
The Company generally accounts for warrants issued in connection
with financings as a component of equity, unless there is a
possibility that the Company may have to settle the warrants in
cash. For warrants issued with the deemed possibility of a cash
settlement, the Company records the fair value of the issued
warrants as a liability at each reporting date and records changes
in the estimated fair value as a non-cash
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
Revenue Recognition
Beginning January 1, 2017, the Company has followed the
provisions of ASC Topic 606, Revenue from Contracts with
Customers
The Company’s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consideration. Non-refundabl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Estimated selling prices for license rights
are calculated using an income approach model and include the
following key assumptions: the development timeline, revenue
forecast, commercialization expenses, discount rate and
probabilities of technical and regulatory success. To estimate
selling prices for development services, regulatory submission
services, and product supply, the Company uses a cost plus margin
approach.
Licenses of intellectual property: from non-refundable, up-front fees from non-refundable, up-front fees. The
Milestone payments:
Royalties:
The Company has optional additional items in contracts, which are
considered marketing offers and are accounted for as separate
contracts when the customer elects such options. Arrangements that
include a promise for the future supply of drug substance or drug
product for either clinical development or commercial supply at the
customer’s discretion are generally considered as options.
The Company assesses if these options provide a material right to
the licensee and if so, the material rights are accounted for as
separate performance obligations. Payments associated with optional
items are allocated to the performance obligations in the separate
contract. If the Company is entitled to additional payments for
performance obligations in the original arrangement when the
customer exercises these options, any additional payments are
allocated to each performance obligation based on the estimated
relative standalone selling prices of the promised goods or service
underlying each performance obligation and recorded in license,
collaboration, and other revenues when the customer obtains control
of the goods or services.
Research and Development
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
The Company is eligible under the AusIndustry research and
development tax incentive program to obtain a cash amount from the
Australian Taxation Office. The tax incentive is available to the
Company on the basis of specific criteria with which the Company
must comply. Specifically, the Company must have revenue of less
than AUD $20.0 million and cannot be controlled by income tax
exempt entities. These research and development tax incentives
are recognized as contra research and development expense when the
right to receive has been attained, and funds are considered to be
collectible. The tax incentive is denominated in Australian dollars
and, therefore, the related receivable is re-measured into
The Company recognizes the funds related to its Australian research
and development tax incentives that are not subject to refund
provisions as a reduction of research and development expense. The
amounts are determined on a cost reimbursement basis, and the
incentive is related to the Company’s research and
development expenditures and is refundable regardless of whether
any Australian tax is owed. These Australian research and
development tax incentives are recognized when there is reasonable
assurance that the incentive will be received, the relevant
expenditure has been incurred, and the amount of the consideration
can be reliably measured. During the year ended December 31,
2017, the Company offset its research and development costs by
approximately $1 million through the recognition of tax
incentive credits.
Stock-Based Compensation
The Company accounts for share-based payment arrangements in
accordance with ASC 718, Compensation-Stock Compensation ASC 505-50, Non-Employees
Income Taxes
The Company makes certain estimates and judgments in determining
income tax expense for consolidated financial statement purposes.
These estimates and judgments occur in the calculation of certain
tax assets and liabilities, which arise from differences in the
timing of the recognition of revenue and expense for tax and
financial statement purposes. As part of the process of preparing
the financial statements, the Company is required to estimate its
income taxes in each of the jurisdictions in which it operates.
This process involves the estimation of the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The Company considers all available
evidence, both positive and negative, including its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it will record a
valuation allowance against the deferred tax assets that it
estimates will not ultimately be recoverable. At December 31,
2017 and 2016, the Company believed that the amount of its deferred
income taxes would not be ultimately recovered. Accordingly, the
Company recorded a full valuation allowance for deferred tax
assets. However, should there be a change in the Company’s
ability to recover its deferred tax assets, it would recognize a
benefit to its tax provision in the period in which it determines
that it is more likely than not that it will recover its deferred
tax assets.
Net Income/(Loss) Per Common Share
Basic net income/(loss) per common share is computed using the
weighted-average number of shares of common stock outstanding
during the period less the weighted-average number of shares
subject to repurchase. Diluted net income/(loss) per common share
is based on the weighted average number of common and common share
equivalents, such as stock options and unvested restricted stock
shares outstanding during the period. Potentially dilutive
securities were not included in the net loss per common share
calculation for the years ended December 31, 2017 and 2016
because the inclusion of such shares would have had an
anti-dilutive effect. Refer to Note 11 for a summary of the
anti-dilutive securities.
Significant Concentrations
Financial instruments that potentially subject the Company to
concentrations of credit risk consist primarily of cash, cash
equivalents, and short-term investments. Risks associated with
these instruments are mitigated by banking with, and only
purchasing commercial paper and corporate notes from, creditworthy
institutions. The maximum amount of loss due to credit risk
associated with these financial instruments is their respective
fair values as stated in the accompanying Consolidated Balance
Sheets.
Comprehensive Income (Loss)
ASC 220, Comprehensive Income non-owner available-for-sale
Accounting Changes
In May 2014, the Financial Accounting Standards Board or FASB
issued ASU No. 2014-09, Revenue
from Contracts with Customers
Effective January 1, 2017, the Company elected to early adopt
the requirements of Topic 606 using the modified retrospective
method, applying the new guidance to the most current period
presented with the cumulative effect of changes reflected in the
opening balance of accumulated deficit. See Note 8 for further
details.
In March 2016, the FASB issued Accounting Standards Update, or
ASU 2016-09, Improvements
to Employee Share-Based Payment Accounting
Recently Issued Accounting Pronouncements
In February 2016, the FASB issued ASU No. 2016-02, Leases
(Topic 842)</t>
  </si>
  <si>
    <t>Cash and Cash Equivalents</t>
  </si>
  <si>
    <t>Cash and Cash Equivalents [Abstract]</t>
  </si>
  <si>
    <t>2. Cash and Cash Equivalents
At December 31, 2017 and 2016, the Company’s cash and
cash equivalents approximated their fair values. The Company
currently invests its cash and cash equivalents in money market
funds.</t>
  </si>
  <si>
    <t>Fair Value Measurements</t>
  </si>
  <si>
    <t>Fair Value Disclosures [Abstract]</t>
  </si>
  <si>
    <t>3. Fair Value Measurements
The Company follows ASC 820, Fair Value Measurement
The Company’s cash and cash equivalents at December 31,
2017 and 2016, consist of cash and money market funds. Money market
funds are valued using quoted market prices.</t>
  </si>
  <si>
    <t>Property and Equipment</t>
  </si>
  <si>
    <t>Property, Plant and Equipment [Abstract]</t>
  </si>
  <si>
    <t>4. Property and Equipment
Property and equipment consist of the following (in thousands):
December 31,
2017 2016
Machinery and equipment $ 4,382 $ 4,363
Furniture and fixtures 592 578
Lab equipment 1,449 1,446
Computer equipment and software 1,874 1,821
Leasehold improvements 1,799 1,734
Property and equipment 10,096 9,942
Less accumulated depreciation and amortization (9,807 ) (9,689 )
Property and equipment, net $ 289 $ 253
Depreciation expense was $118,000 and $121,000 for the years ended
December 31, 2017 and 2016, respectively. In 2016, the Company
retired $2.7 million in assets that were no longer in
service.</t>
  </si>
  <si>
    <t>Sublease Agreement and Lease Exit Liability</t>
  </si>
  <si>
    <t>Restructuring and Related Activities [Abstract]</t>
  </si>
  <si>
    <t>5. Sublease Agreement and Lease Exit Liability:
On July 18, 2007, the Company entered into a sublease
agreement with Mendel, to lease approximately 48,000 square
feet of the Company’s 72,000 square foot headquarters
facility located in Hayward, California which ended in July
2016.
During the year ended December 31, 2007, the Company recorded
a $2.1 million lease exit liability and related expense for
the expected loss on the sublease, in accordance with ASC 420
Exit or Disposal Cost Obligations,
Year Ended December 31,
2017
2016
Balance at the beginning of year $
— $ 104
Accretion expense
— 2
Lease payments
— (106 )
Balance at the end of the year $
— $
—
As of December 31, 2017 and 2016, the Company had no lease
liability.</t>
  </si>
  <si>
    <t>Other Accrued Liabilities</t>
  </si>
  <si>
    <t>Payables and Accruals [Abstract]</t>
  </si>
  <si>
    <t>6. Other Accrued Liabilities
At December 31, 2017, other accrued liabilities consisted of
accrued expenses for interest of $345,000, expenses for services of
$132,000 and payroll withholding liabilities of $86,000. The
liability for accrued interest of $345,000 is related to the
Convertible Notes as outlined in Note 7 and represents the interest
on the Convertible Notes that is accrued but unpaid as of
December 31, 2017. At December 31, 2016, other accrued
liabilities consisted of accrued expenses for interest of $340,000,
expenses for services of $105,000 and payroll withholding
liabilities of $51,000.</t>
  </si>
  <si>
    <t>Convertible Notes and Warrants</t>
  </si>
  <si>
    <t>Text Block [Abstract]</t>
  </si>
  <si>
    <t>7. Convertible Notes and Warrants
On April 21, 2016, the Company entered into a securities
purchase agreement to conduct a private offering, or the
Convertible Note Financing, consisting of $23 million in
aggregate principal amount of 9% senior convertible notes
convertible into shares of common stock, or the Convertible Notes,
and 263,436 warrants to purchase shares of the Company’s
common stock or the Warrants. The Convertible Notes bear interest
at a rate of 9% per year, payable semiannually in arrears on
November 1 and May 1 of each year commencing on
November 1, 2016. The Convertible Notes mature on May 1,
2021, unless earlier redeemed or converted.
The Convertible Notes are senior unsecured and unsubordinated
obligations; rank equal in right of payment to the Company’s
existing and future unsecured indebtedness that is not subordinated
and are effectively subordinated in right of payment to the
Company’s existing and future secured indebtedness.
The Convertible Notes are initially convertible into the
Company’s common stock at a conversion rate of 191.9386
shares of common stock per $1,000 principal amount of Convertible
Notes, representing an initial effective conversion price of $5.21
per share of common stock. The conversion rate may be subject to
adjustment upon the occurrence of certain specified events as
provided in the indenture governing the Convertible Notes, dated
April 25, 2016, between the Company and U.S. Bank National
Association, as trustee, or the Indenture, but will not be adjusted
for accrued but unpaid interest. Upon conversion of a Convertible
Note, the Company will settle the conversion obligation in common
stock equal to the conversion rate, together with a cash payment,
if applicable.
The Convertible Notes are convertible at the option of the holders
at any time prior to April 29, 2021. Holders of the
Convertible Notes who convert their Convertible Notes in connection
with a make-whole fundamental change, as defined in the Indenture,
may be entitled to a make-whole premium in the form of an increase
to the conversion rate during a specified period following the
effective date of the make-whole fundamental change. In addition,
upon the occurrence of a fundamental change prior to the maturity
date of the Convertible Notes, as defined in the Indenture, holders
of the Convertible Notes may require the Company to purchase all or
a portion of their Convertible Notes for cash at a price equal to
100% of the principal amount of the Convertible Notes to be
purchased plus any accrued but unpaid interest to, but excluding,
the fundamental change purchase date.
On or after December 1, 2017, the Company may redeem for cash
all or a portion of the Convertible Notes if the last reported sale
price of the Company’s common stock is at any time equal to
or greater than 200% of the conversion price then in effect for at
least twenty trading days immediately preceding the date on which
the Company provides notice of redemption, at a redemption price
equal to 100% of the principal amount of the Notes to be redeemed,
plus accrued and unpaid interest to, but excluding, the redemption
date.
The Indenture provides for customary events of default which may
result in the acceleration of the maturity of the Notes, including,
but not limited to, cross acceleration to certain other
indebtedness of the Company and its subsidiaries. In the case of an
event of default arising from specified events of bankruptcy or
insolvency or reorganization, all outstanding Convertible Notes
will become due and payable immediately without further action or
notice. If any other event of default under the Indenture occurs or
is continuing, the trustee or holders of at least 25% in aggregate
principal amount of the then outstanding Convertible Notes may
declare all of the Convertible Notes to be due and payable
immediately.
The Warrants have a five-year term and are exercisable at $5.21 per
share of common stock. The exercise price is subject to adjustment
in the event of certain stock dividends and distributions, stock
splits, stock combinations, reclassifications or similar events or
upon any distributions of assets, including cash, stock or other
property to the Company’s shareholders. The Warrants are
exercisable commencing on the later of October 25, 2016, and
the date of the public release of top-line ORBIT-3 ORBIT-4 top-line
In accounting for the Convertible Notes and Warrants in the first
closing, the Company bifurcated a derivative liability from the
debt host and discounted the Convertible Notes for the estimated
fair value of the conversion feature and the freestanding Warrants
issued in connection with the Convertible Notes. The liability
components were measured by estimating their fair value as of the
commitment date. On June 9, 2016, the Company obtained
Shareholder Approval for the Convertible Notes, the Warrants and
the underlying shares, at which point the Conversion Share Cap on
the Convertible Notes was lifted. As a result, the bifurcated
derivative and warrant liability met the equity classification
criteria under ASC 815-40-25, non-cash
On April 25, 2016, the initial closing of the Convertible
Notes took place under which the Company raised $20 million
from a total of two investors and issued 4,319 Warrants to one
investor. Of the $20 million, $19.9 million was financed
by Grifols, a related party to the Company, as described in Note 9
below. There were 3,319,820 common shares underlying the conversion
feature that was bifurcated as a derivative liability due to the
Conversion Share Cap. The Company deposited $1.8 million of
the net proceeds into an escrow account after the initial closing
to fund, when due, the first two scheduled semi-annual interest
payments on the Notes. The effective interest rate of the liability
component was equal to 22.9% for the year ended December 31,
2017.
On July 14, 2016, the second and final closing of the
Convertible Notes took place under which the Company raised
$3 million from a total of two investors and issued 259,117
Warrants. The fair value of the warrants issued in the second
closing was $662,000 and was recorded as a component of equity and
discount to the debt host. The Company deposited $215,000 of the
net proceeds into an escrow account after the second closing to
fund, when due, the first two scheduled semi-annual interest
payments on the Convertible Notes. The effective interest rate of
the liability component was equal to 16.24% for the year ended
December 31, 2017.
The financing costs of $2.4 million incurred in connection
with the issuance of the Convertible Notes were allocated to the
derivative liability, warrants and Convertible Note components
based on their relative fair values. Financing costs of
$1.4 million allocated to the Convertible Note host are being
amortized using the effective interest rate method and recognized
as non-cash
In connection with the first closing, the derivative and warrant
liabilities were measured at fair value using certain estimated
inputs, which are classified within Level 3 of the valuation
hierarchy. The following assumptions were used in the Black-Scholes
Model to measure the fair value of the derivative and warrant
liability as of June 9, 2016 (the date of the shareholder
vote) and April 21, 2016 (the date of the first closing):
June 9, 2016 April 21, 2016
Fair value of underlying stock—per share $ 4.48 $ 4.55
Risk-free interest rate 1.20 % 1.35 %
Expected life (years) 4.9 5
Expected volatility 73.16 % 73.95 %
Dividend yield 0.0 % 0.0 %
The following table summarizes the activity in the derivative
liability and the warrant liability for the year ended
December 31, 2016:
Year Ended December 31,
2016
Fair Value Fair Value of Change Reclassifications to Equity Fair Value 2016
Derivative liability $
— $ 8,748 $ (386 ) $ (8,362 ) $
—
Warrant liability
— 11
— (11 )
—
Total $
— $ 8,759 $ (386 ) $ (8,373 ) $
—
For the year December 31, 2016, the Company recognized a gain
of $386,000 and $500 on the derivative and warrant liabilities,
respectively, related to the change in fair value from the date of
commitment to the date the instruments met the equity
classification criteria on June 9, 2016, at which point
$8.4 million was reclassified from liabilities to equity. The
gain has been recorded in other expense in the Consolidated
Statement of Operations and Comprehensive Loss.
In connection with the second closing, the Warrants issued as a
component of equity were measured at fair value using certain
estimated inputs, which are classified within Level 3 of the
valuation hierarchy. The following assumptions were used in the
Black-Scholes Model to measure the fair value of the Warrants as of
July 14, 2016:
July 14, 2016
Fair value of underlying stock—per share $ 4.58
Risk-free interest rate 1.07 %
Expected life (years) 4.78
Expected volatility 72.87 %
Dividend yield 0.0 %
As of December 31, 2017 and 2016, the Convertible Notes
consisted of the following:
December 31, 2017 December 31, 2016
(in thousands, except conversion rate and conversion price)
Principal value $ 23,000 $ 23,000
Unamortized debt discount (6,948 ) (8,501 )
Unamortized debt issuance costs (1,044 ) (1,280 )
Carrying value of the convertible notes $ 15,008 $ 13,219
Conversion rate (shares of common stock per $1,000 principal amount
of notes) 191.9386 191.9386
Conversion price (per share of common stock) $ 5.21 $ 5.21
For the years ended December 31, 2017 and 2016, the Company
recognized interest expense associated with its Convertible Notes
as follows:
Year ended December 31, 2017 Year ended December 31, 2016
(in
thousands)
Cash Interest Expense
Coupon interest expense $ 2,070 $ 1,349
Other interest expense 12
—
Noncash Interest Expense
Amortization of debt discount 1,552 920
Amortization of transaction costs 236 137
$ 3,870 $ 2,406
As of December 31, 2017, the unamortized debt discount will be
amortized over a remaining period of approximately 3.34 years. The
if-converted</t>
  </si>
  <si>
    <t>Revenue Recognition</t>
  </si>
  <si>
    <t>Revenue from Contract with Customer [Abstract]</t>
  </si>
  <si>
    <t>8. Revenue Recognition
Adoption of ASC Topic 606, “Revenue from Contracts with
Customers”
On January 1, 2017, the Company adopted ASC Topic 606 using
the modified retrospective method applied to those contracts which
were not completed as of January 1, 2017. Results for
reporting periods beginning after January 1, 2017, are
presented under ASC Topic 606, while prior period amounts are not
adjusted and continue to be reported in accordance with the
Company’s historical accounting under ASC Topic 605.
The adoption of the new revenue recognition guidance resulted in
increases of $6.0 million in deferred revenue and the
accumulated deficit as of January 1, 2017. For the year ended
December 31, 2017, revenue increased by $9.4 million for
services performed in the period which under the prior milestone
recognition methodology, would not be recognized until the
milestones are substantively achieved. In addition, revenue
increased by an additional $4.5 million for research and
development services milestone payments received in the period that
were allocated to regulatory submission and approval services
performed in the period. For the year ended December 31, 2017,
net loss decreased by $13.9 million and basic and diluted net
loss per share decreased by $0.94 per share as a result of the
adoption of Topic 606.
The following table shows the reconciliation of Contract
Liabilities from what was disclosed in the Form 10-K
Deferred Revenue, balance at December 31, 2016 $ 5,000
Changes in estimated consideration
—
Unsatisfied performance obligations 6,026
Deferred Revenue, balance at January 1, 2017 $ 11,026
Revenue Recognition
Revenues are recognized for services as they are satisfied over
time, and the Company recognizes revenue for licenses of functional
intellectual property at the point in time the customer can use and
benefit from the license.
For additional detail on the Company’s accounting policy
regarding revenue recognition, refer to Note 1 above.
The following table presents changes in the Company’s
contract assets and liabilities for the year ended
December 31, 2017.
Balance at of the Year Additions Deductions Balance at the end of the Year
(in
thousands)
Contract Assets $
— $ 67 $
— $ 67
Contract Liabilities: Deferred Revenue $ 11,026 $ 5,411 $ (14,264 ) $ 2,173
Deferred revenues allocated to unsatisfied performance obligations
will be recognized over time as the services are performed, which
is expected to take place in 2018 and 2019.
Sales-based royalties, including milestone payments based on the
level of sales, related to license arrangements are excluded from
variable consideration and will be recognized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The Company has elected to exclude
providing further disclosure about sales-based royalties in
accordance with ASC Topic 606-10-50-14A.
Milestone payments that are not considered probable of being
achieved are excluded from the transaction price until those
approvals are received. As a result, amounts that would be
allocated to unsatisfied performance obligations for such milestone
payments are excluded from Contract Assets and Contract
Liabilities.
During the year ended December 31, 2017, the Company
recognized the following revenues (in thousands).
Revenue recognized in the period from:
Amounts included in contract liabilities at the beginning of the
period:
Performance obligations satisfied $ 9,167
New activities in the period:
Changes in the estimated transaction price allocated to performance
obligations satisfied in prior periods 4,527
Performance obligations satisfied from new activities in the
current period—contract revenue 649
Performance obligations satisfied from new activities in the
current period—grant revenue 122
Total revenue $ 14,465</t>
  </si>
  <si>
    <t>Collaboration Agreement</t>
  </si>
  <si>
    <t>9. Collaboration Agreement
Grifols License and Collaboration Agreement
In 2013, the Company and Grifols, S.A., or Grifols and certain
other investors, or the Investors, entered into a Stock Purchase
Agreement, or the Grifols Stock Purchase Agreement, pursuant to
which the Company agreed, subject to the terms and conditions set
forth in the Stock Purchase Agreement, to issue and sell shares of
the Company’s common stock, or Common Stock, to Grifols and
additional shares of Common Stock to the Investors.
In conjunction with signing the Grifols Stock Purchase Agreement,
the Company and Grifols agreed to enter into a License and
Collaboration Agreement, or the Grifols License Agreement, at the
closing of the Company Stock Sale; Grifols and the Company are
considered to be related parties, and as a result, all transactions
between the two entities are recognized as related party
transactions. The License Agreement exclusively licenses the
Company’s inhaled liposomal ciprofloxacin compounds for the
indication of non-cystic non-cystic
The Company determined this transaction was not within the scope of
ASC 605-25.
License Agreement
The License Agreement was signed simultaneously with the closing of
the Company Stock Sale in 2013. Under the License Agreement, the
Company granted to Grifols an exclusive license to the Program, the
lead product candidate of which is named Linhaliq. The license
permits Grifols to commercialize Products throughout the world and
grants Grifols a back-up
The Company is responsible for developing the Product for
non-cystic non-cystic
The Company is responsible for obtaining regulatory approval of the
first indication for the Product in the United States and the
European Union. Grifols is responsible for additional regulatory
expenses, including the cost of obtaining approval outside the
United States and European Union, and the cost of maintaining
approvals globally. Grifols is responsible for using diligent
efforts to commercialize the Product in countries where regulatory
approval has been obtained.
The Company is responsible for supplying Grifols’
requirements of the Product and must establish primary and
back-up
The collaboration between Grifols and the Company is governed by a
joint committee comprised of equal representation by the Company
and Grifols and operated on a consensus basis. In the event that
the parties do not agree, Grifols has deciding authority, except
with respect to specific matters specified in the License
Agreement. The Company has no obligation to participate in the
joint committee after the first commercial sale of the product but
may do so at its discretion. Accordingly, the Company determined
that it can separate performance obligations that occur over the
development period from performance obligations that will occur
during the commercialization period.
With respect to the US and EU development and approval of Linhaliq
for non-cystic country-by-country country-by-country
Prior to the adoption of ASC Topic 606, under ASC Topic 605, the
Company recognized reimbursements of development expenses as
collaboration services were performed and costs were incurred.
During the year ended December 31, 2016, the Company
recognized no contract revenue – related party relating to
services performed and costs incurred during the period under the
License Agreement as the Company had utilized the full
$65 million of the Grifols-funded budget provided under the
License Agreement. In addition, the Company’s current
deferred revenue balance at December 31, 2016, was
$5.0 million, representing a milestone payment which was
received upon the dosing of the first patient in a Phase III
clinical trial.
Upon adoption of ASC Topic 606 as of January 1, 2017, the
Company deferred $6.0 million for the portion of the Grifols
transaction price allocated to development phase services delivered
prior to January 1, 2017, which under the new guidance is
allocated to unsatisfied (or partially satisfied) performance
obligations. As a result of adoption, an additional
$14.0 million of Grifols contract revenue was recognized for
performance obligations satisfied during the year ended
December 31, 2017, including the $5.0 million milestone
payment received during 2017, which under the prior milestone
recognition methodology would not have been recognized since the
milestone is not considered to be substantively achieved until
regulatory approval is achieved.
The Company’s performance obligations include those related
to the worldwide license to commercialize products developed from
the collaboration development services for Phase 3 clinical trials
that were completed as of December 31, 2016, regulatory
submission services for the first indication that were complete as
of September 30, 2017, and regulatory approval services in the
US and EU for the first indication. In addition, the Company
identified that Grifols has an option that will create
manufacturing obligations for the Company upon exercise by the
customer. Further, these customer options for manufacturing
services were evaluated and did not include a material right.
Under the License Agreement, the Company is eligible to receive up
to $25.0 million in payments upon the achievement of
regulatory filing and approval milestones. As of December 31,
2017, the Company has achieved two of the six milestones and has
received $10.0 million in payments. Milestone payments related
to regulatory submission and approval services are considered
variable consideration and excluded from the transaction price as
of the date of adoption. In the second quarter of 2017, the Company
determined that the $5.0 million milestone payment associated
with NDA submission (the first regulatory filing) is probable and
updated the estimated transaction price accordingly. The milestone
payment was allocated to the performance obligations based upon
relative estimated selling prices resulting in recognition of
$4.5 million for performance obligations that had been
satisfied in prior periods. Milestone payments related to
regulatory approval services have been excluded from the
transaction price for the year ended December 31, 2017 due to
the constraint on variable consideration.
The Company recognizes revenue from license rights when the
customer can use and benefit from the license rights. The Company
recognizes revenue from its services performance obligations over
time using a cost-to-cost input
The Company has deferred $2.0 million of the transaction price
in the Grifols’ arrangement that is allocated to the
performance obligations that are unsatisfied (or partially
unsatisfied) as of December 31, 2017.
Governance Agreement
The Grifols Governance Agreement sets forth certain rights and
obligations of the Company and Grifols concerning, among other
things, certain corporate governance matters, certain limitations
on future acquisitions of shares of Common Stock by Grifols, and
certain rights by Grifols to maintain a target level of ownership
in the Company.
On the date the Grifols Governance Agreement was executed, the
Company’s board of directors was reconstituted to consist of
its chief executive officer, three independent directors under the
Nasdaq Marketplace Rules and two persons designated by Grifols. The
number of persons Grifols is entitled to designate for
consideration for election to the Company’s board of
directors by the Company’s nominating committee will
thereafter depend on the percentage of beneficial ownership of the
Company held by Grifols.
The Grifols Governance Agreement also provides that during the
period beginning on the date of Closing and ending 12 months
after the first commercial sale of a Product, or the Restricted
Period, Grifols will not directly or indirectly acquire or offer to
acquire any shares of Common Stock except (i) with the
approval of the Company’s board of directors and a majority
of its independent directors, (ii) effected solely to the
extent necessary to maintain the beneficial ownership of Grifols
and its affiliates at an amount equal to 35%, or the Target
Percentage, of the shares of Common Stock on a Fully Diluted Basis
(as defined in the Governance Agreement), or (iii) in order to
maintain its ownership percentage in the event that the Company
issues new securities, in accordance with the provisions of the
Governance Agreement. In conjunction with the Note Financing, the
Grifols Governance Agreement was amended to raise the Target
Percentage to 43.3%. The Restricted Period terminates upon the
occurrence of certain events, including a change in control of the
Company and a third party publicly proposing to acquire the
Company. The Governance Agreement further imposes certain
“standstill” obligations on Grifols during the
Restricted Period, pursuant to which Grifols and certain related
persons are prohibited from soliciting proxies from the
Company’s shareholders, granting proxies or entering into
voting agreements and seeking additional representation on the
Company’s Board of Directors.
The Grifols Governance Agreement provides Grifols with certain
preemptive rights to participate in future issuances of Common
Stock or equivalents of Common Stock by the Company, or the right
to acquire shares of Common Stock from third parties or on the open
market to maintain its Fully Diluted Ownership at the Target
Percentage.
The Grifols Governance Agreement requires the approval of Grifols
for certain actions by the Company which would adversely affect
Grifols’ rights under the Governance Agreement, and for the
Company to terminate the employment of its Chief Executive Officer
or to appoint any successor Chief Executive Officer.
Registration Rights Agreements
In connection with and concurrently with the closing of the Company
Stock Sale, the Company entered into a Registration Rights
Agreement with Grifols, or the Grifols Registration Rights
Agreement, pursuant to which the Company agreed to provide
registration rights to Grifols with respect to the shares of Common
Stock to be acquired in the Company Stock Sale. Under such
agreement, Grifols is entitled to require the Company to file with
the SEC certain registration statements under the Securities Act of
1933, as amended, or the Securities Act, with respect to the resale
of the shares of Common Stock acquired by Grifols in the Company
Stock Sale up to three times on Form S-1 S-3,</t>
  </si>
  <si>
    <t>Shareholders' Equity</t>
  </si>
  <si>
    <t>Equity [Abstract]</t>
  </si>
  <si>
    <t>10. Shareholders’ Equity
Shareholder Rights Plan
In September 2008, the Company adopted an amended and restated
shareholder rights plan, which replaced the rights plan originally
adopted in August 1998. Pursuant to the rights plan, as amended and
restated, the Company distributes rights to purchase shares of
Series A Junior Participating Preferred Stock as a dividend at
the rate of one right for each share of common stock outstanding.
Until the rights are distributed, the rights trade with, and are
not separable from, the Company’s common stock and are not
exercisable. The rights are designed to guard against partial
tender offers and other abusive and coercive tactics that might be
used in an attempt to gain control of the Company or to deprive the
Company’s shareholders of their interest in the
Company’s long-term value. The shareholder rights plan seeks
to achieve these goals by encouraging a potential acquirer to
negotiate with the Company’s Board of Directors. The rights
will expire at the close of business on September 8, 2018.
Stock Option Plans: 2005 Equity Incentive Plan, and 2015
Equity Incentive Plan
On March 13, 2015 the Board adopted and, on May 14, 2015
the Company’s shareholders approved, the 2015 Equity
Incentive Plan, or the 2015 Plan. The 2015 Plan replaces the
Company’s 2005 Equity Incentive Plan, or 2005 Plan, which
expired in March 2015. The 2015 Plan is intended to promote our
long-term success and increase shareholder value by attracting,
motivating, and retaining non-employee
Options granted under the 2005 Plan and the 2015 Plan expire no
later than 10 years from the date of grant and may be either
incentive or non-statutory non-statutory
Options granted under the 2005 Plan and the 2015 Plan may be
immediately exercisable if permitted in the specific grant approved
by the Board of Directors and, if exercised early may be subject to
repurchase provisions. The shares acquired generally vest over a
period of four years from the date of grant. Both Plans also
provides for a transition from employee to consultant status
without termination of the vesting period as a result of such
transition. Under both Plans, employees may exercise options in
exchange for a note payable to the Company, if permitted under the
applicable grant. As of December 31, 2017 and 2016, there were
no outstanding notes receivable from shareholders. Any unvested
stock issued is subject to repurchase agreements whereby the
Company has the option to repurchase unvested shares upon
termination of employment at the original issue price. The common
stock subject to repurchase has voting rights, but cannot be resold
prior to vesting. No grants with early exercise provisions have
been made under the 2005 Plan or 2015 Plan and no shares have been
repurchased.
The following is a summary of activity (time- and
performance-based) under the 2005 Plan and the 2015 Plan for the
year ended December 31, 2017:
Shares Available for
Balance at January 1, 2017 1,510,272
Increase in authorized shares 2,500,000
Options granted (2,041,901 )
Options cancelled 215,853
Restricted stock awards granted (539,100 )
Balance at December 31, 2017 1,645,124
Stock Options Number of Shares Weighted Average Exercise Price Weighted Aggregate
Outstanding at January 1, 2017 1,923,595 $ 6.86
Options granted 2,041,901 $ 3.29
Options exercised (22,062 ) $ 2.12
Options cancelled (215,853 ) $ 10.53
Outstanding at December 31, 2017 3,727,581 $ 4.72 8.27 $ 8,763,440
Ending exercisable 1,634,831 $ 4.76 7.30 $ 3,909,557
The weighted-average grant-date fair value of options granted
during the years ended December 31, 2017 and 2016 is discussed
below under “ Valuation Assumptions
A summary of the activity of the Company’s unvested
restricted stock and performance-based restricted stock award
activities for the year ended December 31, 2017 is presented
below. The ending balance represents the maximum number of shares
that could be earned or vested under the 2005 Plan and 2015
Plan:
Restricted Stock Awards
Number of Shares Weighted Average Grant Date Fair Value
Outstanding at January 1, 2017 152,238 $ 3.96
Restricted stock awards granted 539,100 1.39
Restricted stock awards vested (77,800 ) 2.03
Outstanding at December 31, 2017 613,538 $ 1.95
Recipients of restricted stock do not pay cash consideration for
the shares and have the right to vote all shares subject to the
grant. The weighted average grant date fair value of restricted
stock awards is based on the closing price of the Company’s
common stock on the date of grant. The total fair value of
restricted stock awards that vested during the years ended
December 31, 2017 and 2016 was $213,000 and $53,000
respectively.
Restricted Stock Units
Number of Shares Weighted Average Grant Date Fair Value
Outstanding at January 1, 2017 10,306 $ 5.34
Restricted stock units granted
—
—
Restricted stock units vested
—
—
Outstanding at December 31, 2017 10,306 $ 5.34
As of December 31, 2017, there was no unrecognized
compensation cost related to restricted stock unit arrangements
granted under the Plans. The total fair value of shares vested
during the years ended December 31, 2017 and 2016 was zero for
both years.
Performance-based Stock Options
During the year ended December 31, 2017, the Company granted
to certain executives 460,000 performance-based stock options with
a weighted average exercise price of $4.02. These performance-based
stock options have a contractual term of ten years and vesting is
dependent upon meeting certain specified company-wide performance
goals. The weighted average grant date fair value of these
performance-based stock options is discussed below under
“ Valuation Assumptions
During the year ended December 31, 2016, the Company granted
to certain executives 595,000 performance-based stock options with
a weighted average exercise price of $4.09 (contingent upon
shareholder approval which was received in June 2016). These
performance-based stock options have a contractual term of ten
years and vesting is dependent upon meeting certain specified
company-wide performance goals. The weighted average grant date
fair value of these performance-based stock options is discussed
below under “ Valuation Assumptions
Performance-based Restricted Stock Awards
During the year ended December 31, 2017, the Company granted
to certain executives 421,000 performance-based restricted stock
awards or PRSAs with a weighted average fair value of $1.39.
Vesting in these PRSAs is dependent upon meeting a certain
specified company-wide performance goal. No stock-based
compensation expense related to these PRSAs has been recognized
during the year ended December 31, 2017, as the
performance-based goal was not deemed to have been probable of
being achieved during the period.
Employee Stock Purchase Plan
Employees generally are eligible to participate in the ESPP if they
have been continuously employed by the Company for at least
10 days prior to the first day of the offering period and are
customarily employed at least 20 hours per week and at least
five months per calendar year and are not a 5% or greater
shareholder. Shares may be purchased under the ESPP at 85% of the
lesser of the fair market value of the common stock on the grant
date or purchase date. Employee contributions, through payroll
deductions, are limited to the lesser of 15% of earnings or
$25,000.
As of December 31, 2017, a total of 486,250 shares have been
reserved for issuance under the ESPP, of which 274,644 shares
have been issued to participants leaving a remaining balance of
211,606 available authorized shares. Compensation expense related
to the ESPP was $105,000 and $73,000 for the years ended
December 31, 2017 and 2016, respectively. The fair value of
employee stock purchase rights under the ESPP is discussed below
under “ Valuation Assumptions
Stock-Based Compensation Expense
The Company recognizes stock-based compensation expense based on
the fair value of that portion of stock options and restricted
stock awards that are ultimately expected to vest during the
period. Stock-based compensation expense recognized in the
Consolidated Statement of Operations and Comprehensive Loss
includes compensation expense for stock-based awards based on the
estimated grant date fair value over the requisite service
period.
The following table shows stock-based compensation expense included
in the Consolidated Statement of Operations and Comprehensive loss
for the years ended December 31, 2017 and 2016, (in thousands,
except per share amounts):
2017 2016
Costs and Expenses
Research and development $ 1,317 $ 826
General and administrative 1,301 850
Total stock-based compensation expense $ 2,618 $ 1,676
Impact on basic and diluted net loss per common share $ (0.18 ) $ (0.11 )
There was no capitalized stock-based compensation expense as of
December 31, 2017. Since the Company has cumulative net losses
through December 31, 2017, there was no tax benefit associated
with stock-based compensation expense.
The total amount of unrecognized compensation expense related to
unvested stock options and stock purchases was $3,049,000 as of
December 31, 2017. This amount will be recognized over a
weighted average period of 1.3 years. As of December 31, 2017,
there was $249,000 of unrecognized compensation expense related to
unvested restricted stock awards that is expected to be recognized
over a weighted average period of 0.3 years. There also was
$184,000 of unrecognized compensation expense related to the
current ESPP offering period as of December 31, 2017, which is
expected to be recognized through March 31, 2019.
Valuation Assumptions
The fair value of stock options and employee stock purchase rights
are estimated at the date of grant using the Black-Scholes option
pricing model based on the following assumptions:
Expected term non-employee two-year
Expected volatility
Risk-free interest rate
Expected dividend yield
The weighted average assumptions for employee service-based options
(which for purposes of this table includes members of the board of
directors) were as follows:
Years Ended December 31
2017
2016
Dividend yield 0.0 % 0.0 %
Volatility factor 81.1 % 74.0 %
Risk-free interest rate 2.0 % 1.4 %
Expected term (in years) 5.6 5.5
Weighted-average fair value of options granted during the
periods $ 2.24 $ 3.13
The weighted average assumptions for performance-based options were
as follows:
Years Ended December 31,
2017
2016
Dividend yield 0.0 % 0.0 %
Volatility factor 80.4 % 77.1 %
Risk-free interest rate 2.1 % 1.5 %
Expected term (in years) 5.2 5.7
Weighted-average fair value of options granted during the
period $ 2.64 $ 2.68
The weighted average assumptions for employee stock purchase rights
under the ESPP were as follows:
Years Ended December 31,
2017
2016
Dividend yield 0.0 % N/A
Volatility factor 81.7 % N/A
Risk-free interest rate 1.2 % N/A
Expected life (years) 2.0 N/A
Weighted-average fair value of purchase rights granted during the
period $ 0.90 N/A
There were no employee stock purchase rights valued during the year
ended December 31, 2016 as the previous offering period was
valued on April 1, 2015 and was over a two-year
The Company accounts for options issued to non-employees 505-50, Non-Employees, non-employee re-measured</t>
  </si>
  <si>
    <t>Net Loss Per Common Share</t>
  </si>
  <si>
    <t>Earnings Per Share [Abstract]</t>
  </si>
  <si>
    <t xml:space="preserve">11. Net Loss Per Common Share
The Company computes basic net loss per common share using the
weighted-average number of shares of common stock outstanding
during the period less the weighted-average number of shares of
common stock subject to repurchase. The effects of including the
incremental shares associated with options, warrants and unvested
restrictive are anti-dilutive and are not included in the diluted
weighted average number of shares of common stock outstanding for
the years ending December 31, 2017 and 2016.
The Company excluded the following securities from the calculation
of diluted net loss per common share for the years ended
December 31, 2017 and 2016, as their effect would be
anti-dilutive (in thousands):
Year ended December 31,
2017
2016
Common shares underlying convertible notes 4,415 4,415
Outstanding stock options 3,728 1,924
Common shares underlying warrants 263 263
Unvested restricted stock 613 152
Unvested restricted stock units 10 10 </t>
  </si>
  <si>
    <t>Employee Benefit Plans</t>
  </si>
  <si>
    <t>Retirement Benefits [Abstract]</t>
  </si>
  <si>
    <t>12. Employee Benefit Plans
The Company provides a 401(k) Plan for all full-time employees.
Employees can contribute on a pretax basis up to the 2017 statutory
limit of $18,000 (plus an additional $6,000 for employees that are
50 years and older). The Company matches employees’
contributions up to a maximum of three percent of an
employee’s annual salary based upon the employee’s
contribution and certain other limitations. The Company’s
employer matching contribution expense was $106,000 and $88,000 in
2017 and 2016, respectively.</t>
  </si>
  <si>
    <t>Income Taxes</t>
  </si>
  <si>
    <t>Income Tax Disclosure [Abstract]</t>
  </si>
  <si>
    <t>13. Income Taxes
In 2017 and 2016, the Company recorded an income tax benefit of
zero. Deferred income taxes reflect the net tax effects of
temporary differences between the carrying amounts of assets and
liabilities for financial reporting and the amounts used for tax
purposes as well as net operating loss and tax credit
carryforwards.
Income (loss) before provision for income taxes consists as follows
(in thousands)
December 31,
2017 2016
United Sates $ (11,465 ) $ (31,594 )
International 760 (1,344 )
Total $ (10,705 ) $ (32,938 )
Significant components of the Company’s deferred tax assets
and liabilities were as follows (in thousands):
December 31,
2017 2016
Net operating loss carryforwards $ 18,267 $ 25,536
Research and development credits 7,898 6,509
Federal orphan drug credits 23,881 18,599
Other 1,483 3,572
Total deferred tax assets 51,529 54,216
Valuation allowance (51,529 ) (54,216 )
Net deferred tax assets $
— $
—
The Company considers all available evidence, both positive and
negative, including historical levels of taxable income,
expectations and risks associated with estimates of future taxable
income, and ongoing prudent and feasible tax planning strategies in
assessing the need for a valuation allowance. At December 31,
2017 and 2016, based on the Company’s analysis of all
available evidence, both positive and negative, it was considered
more likely than not that the Company’s deferred tax assets
would not be realized, and as a result, the Company recorded a
valuation allowance for its deferred tax assets. The valuation
allowance decreased by $2.7 million during the year ended
December 31, 2017 and increased by $16.2 million during
the year ended December 31, 2016.
The difference between the income tax benefit and the amount
computed by applying the federal statutory income tax rate to loss
before income taxes is as follows (in thousands):
Year Ended December 31,
2017
2016
Income tax benefit at federal statutory rate $ (3,746 ) $ (11,531 )
State taxes (net of federal) (8 ) (391 )
Credits (3,434 ) (4,932 )
Other 67 694
Change in valuation allowance (1,931 ) 16,160
Tax Rate Change 9,052
—
Total $
— $
—
On December 22, 2017, H.R.1, known as the “Tax Cuts and
Jobs Act,” was signed into law. Among other things, the Tax
Cuts and Jobs Act permanently lowers the corporate tax rate to 21%
from the existing minimum rate of 35%, effective for tax years
including or commencing January 1, 2018. As a result of this
reduction of the corporate tax rate to 21% U.S. generally accepted
accounting principles require companies to re-value
The Company has revalued its deferred tax assets and liabilities as
of December 31, 2017, at the new rate of 21% based upon
balances in existence at date of enactment. Based upon preliminary
estimates, it is currently expected that the Company’s net
deferred tax assets before valuation allowance will be written down
by approximately $9 million in the fourth quarter of 2017.
This estimate is based upon a review and analysis of the
Company’s net deferred tax assets. The Company’s actual
write-down may vary materially from the estimated range due to a
number of uncertainties and factors and is subject to further
clarification of the new law that cannot be reasonably estimated at
this time.
As of December 31, 2017, the Company had federal net operating
loss carryforwards of approximately $71.5 million and federal
orphan drug credit carryforwards of approximately
$23.9 million, which expire in the years 2019 through 2037.
The Company also had California net operating loss carryforwards of
approximately $44.1 million, which expire in the years 2028
through 2037, and California research and development tax credit
carryforwards of approximately $9.9 million, which do not
expire.
Utilization of the Company’s NOL and credit carryforwards may
be subject to additional annual limitations based on future stock
issuances or ownership changes. Such future limitations could
result in the expiration of the net operating loss and credit
carryforwards before utilization. Based on the analyses performed
on ownership changes that have occurred from inception through
December 31, 2017, the Company expects to be able to use the
NOL and tax credit carryforwards as noted above.
The Company files income tax returns in the U.S. federal
jurisdiction and various state jurisdictions. The Company is
subject to U.S. federal and state income tax examinations by
tax authorities for tax years from 1998 due to net operating losses
and tax credits that are being carried forward for tax purposes. As
of December 31, 2017, the Company does not believe that it is
reasonably possible that its unrecognized benefits would
significantly change in the following 12 months.
The Company does not have any unrecognized tax benefits, or
interest and penalties accrued on unrecognized tax benefits, at
December 31, 2017, or during the two years then ended. The
Company’s policy is to recognize interest and penalties
accrued on any unrecognized tax benefits as a component of income
tax expense.</t>
  </si>
  <si>
    <t>Quarterly Results of Operations</t>
  </si>
  <si>
    <t>Quarterly Financial Information Disclosure [Abstract]</t>
  </si>
  <si>
    <t>14. Quarterly Results of Operations (unaudited)
Following is a summary of the quarterly results of operations for
the years ended December 31, 2017 and 2016 (in thousands,
except per share data):
March 31, 2017 June 30, 2017 September 30, 2017 December 31, 2017
Total revenue $ 1,693 $ 7,675 $ 2,728 $ 2,369
Operating expenses:
Research and development 2,774 3,794 3,543 3,704
General and administrative 1,678 1,911 2,133 1,870
Restructuring and asset impairment
—
—
—
—
Total expenses 4,452 5,705 5,676 5,574
Loss from operations (2,759 ) 1,970 (2,948 ) (3,205 )
Interest income (expense), net (925 ) (937 ) (947 ) (969 )
Other income (expense) 6 2 9 (2 )
Income (loss) before income taxes (3,678 ) 1,035 (3,886 ) (4,176 )
Income tax provision
—
—
—
—
Income (net loss and comprehensive loss) $ (3,678 ) $ 1,035 $ (3,886 ) $ (4,176 )
Basic and diluted net income (loss) per common share $ (0.25 ) $ 0.07 $ (0.26 ) $ (0.28 )
Shares used in computing basic net income (loss) per common
share 14,800 14,847 14,860 14,931
Shares used in computing diluted net income (loss) per common
share 14,800 14,848 14,860 14,931
March 31, 2016 June 30, 2016 September 30, 2016 December 31, 2016
Total revenues $ 6 $ 14 $ 50 $ 125
Operating expenses:
Research and development 6,451 6,235 5,836 5,865
General and administrative 1,644 1,385 1,460 1,339
Restructuring and asset impairment 1 1
—
—
Total expenses 8,096 7,621 7,296 7,204
Loss from operations (8,090 ) (7,607 ) (7,246 ) (7,079 )
Interest income (expense), net 4 (551 ) (864 ) (913 )
Other income (expense)
— (571 ) (76 ) 55
Loss before income taxes (8,086 ) (8,729 ) (8,186 ) (7,937 )
Income tax provision
—
—
—
—
Net loss and comprehensive loss $ (8,086 ) $ (8,729 ) $ (8,186 ) $ (7,937 )
Basic and diluted net loss per common share $ (0.55 ) $ (0.59 ) $ (0.55 ) $ (0.54 )
Shares used in computing basic and diluted net loss per common
share 14,761 14,778 14,782 14,795</t>
  </si>
  <si>
    <t>Going Concern</t>
  </si>
  <si>
    <t>15. Going Concern
As reflected in the accompanying consolidated financial statements,
the Company has an accumulated deficit of $455.2 million as of
December 31, 2017 that includes a net loss of
$10.7 million for the year ended December 31, 2017 which
raises doubt about the Company’s ability to continue as a
going concern. As of December 31, 2017, the Company’s
current assets of $7.7 million exceed current liabilities of
$5.5 million by $2.2 million. In February 2018, the Board
of Directors (the “Board”) implemented temporary
measures intended to preserve the Company’s cash resources
until additional sources of capital can be identified, including
the reduction of cash compensation and severance benefits for
officers and the reduction of cash compensation for members of the
Board. The Company believes that its cash and cash equivalents of
approximately $7.1 million as of December 31, 2017 will
only be sufficient to fund its operations through the first quarter
of 2018. Therefore, the Company will continue to require additional
capital through the issuance of debt or equity securities, royalty
financing transactions, strategic transactions or otherwise, to
fund the Company’s operations and continue the development of
the Company’s lead product candidate Linhaliq.
Since cash and cash equivalents are insufficient to fund the
Company’s operations for the ensuing twelve months from the
filing of this report, there is substantial doubt about the
Company’s ability to continue to operate as a going concern.
While recoverability of the recorded asset amounts shown in the
accompanying balance sheet is dependent upon continued operations
of the Company, the consolidated financial statements do not
include any adjustments relating to the recoverability and
classification of recorded asset amounts or amounts and
classification of liabilities that might be necessary should the
Company be unable to continue as a going concern.</t>
  </si>
  <si>
    <t>Commitments and Contingencies</t>
  </si>
  <si>
    <t>Commitments and Contingencies Disclosure [Abstract]</t>
  </si>
  <si>
    <t>16. Commitments and Contingencies
Leases
On April 1, 2017, the Company entered into an amendment of the
current lease for a building containing offices, laboratory, and
manufacturing facilities, through March 31, 2023. The lease
calls for annual minimum rental payments that increase at the rate
of 3.5% per annum throughout the lease term. In accordance with
U.S. generally accepted accounting principles, the Company
recognizes rent expense on a straight-line basis. The Company
recorded deferred rent for the difference between the amounts paid
and recorded as an expense. At December 31, 2017 and 2016, the
Company had $32,000 and zero in deferred rent, respectively.
The landlord has a one-time one-time one-time
If the lease is not terminated early in accordance with its terms
the Company’s future minimum rental payments required under
the operating lease as of December 31, 2017, are as
follows:
For the year ended
December 31,
(in thousands)
2018 $ 482
2019 499
2020 516
2021 535
2022 553
Thereafter 140
Total $ 2,725
For the twelve months ended December 31, 2017 and 2016, base
rental expense was approximately $492,000 and $587,000,
respectively.
Indemnification
On May The Company from time to time enters into contracts that
contingently require the Company to indemnify parties against third
party claims. These contracts primarily relate to: (i) real
estate leases, under which the Company may be required to indemnify
property owners for environmental and other liabilities, and other
claims arising from the Company’s use of the applicable
premises, and (ii) agreements with the Company’s
officers, directors and employees, under which the Company may be
required to indemnify such persons from certain liabilities arising
out of such persons’ relationships with the Company. To date,
the Company has made no payments related to such indemnifications
and no liabilities have been recorded for these obligations on the
balance sheets at December 31, 2017 or 2016.
Legal Matters
On May 1, 2017, the Company filed a post grant review, or a
PGR, petition in the United States Patent and Trademark Office
Patent Trial and Appeal Board, or PTAB, challenging the validity of
all 26 claims of U.S. Patent No.9,402,845 or the ‘845 Patent,
assigned to Insmed Incorporated, or Insmed. The ‘845 Patent
issued on August 2, 2016, and is entitled “Lipid-based
compositions of antiinfectives for treating pulmonary infections
and methods of use thereof.”
PGR is a proceeding that became available in September 2012 in
accordance with the America Invents Act. In a PGR, a petitioner may
request that PTAB reconsider the validity of issued patent claims.
Any patent claim PTAB determines to be unpatentable is stricken
from the challenged patent.
In August 2017, Insmed filed a Preliminary Response. In November
2017, PTAB denied institution of our post-grant review of the
‘845 Patent. We are currently assessing the PTO’s
decision.
On January 11, 2018 a putative class action lawsuit, Kevin
Kheder v. Aradigm Corporation, et al., No. 3:18-cv-00261,</t>
  </si>
  <si>
    <t>Subsequent Events</t>
  </si>
  <si>
    <t>Subsequent Events [Abstract]</t>
  </si>
  <si>
    <t>17. Subsequent Events
On February 9, 2018, the Board of Directors approved temporary
measures intended to preserve the Company’s cash resources
until additional sources of capital can be identified. These cash
preservation measures include, among other things:
• the termination of the Amended and
Restated Aradigm Corporation Executive Officer Severance Benefit
Plan,
• the reduction of the annual base
salary of certain executive officers to 50% of their then current
annual base salaries, and
• the reduction of cash compensation
paid to members of the Board for services on the Board or
committees of the Board to 50% of the then current cash
compensation.
Effective February 11, 2018, each of Igor Gonda, President and
Chief Executive Officer; Juergen Froehlich, Chief Medical Officer;
and Nancy Pecota, Vice President, Finance, Chief Financial Officer
and Corporate Secretary resigned all offices and positions held by
him or her with Aradigm. In addition, in February, 2018,
Dr. Gonda and David Bell resigned from the Board of Directors.
Dr. John Siebert, Chairman of the Board of Aradigm was
appointed Executive Chairman and Interim Principal Executive
Officer effective February 11, 2018. Additionally, on
March 1, 2018, the Board appointed Dr. John Siebert as
Acting Principal Financial Officer of the Company. Dr. Gonda
and Dr. Juergen have been retained as consultants by the
Company.</t>
  </si>
  <si>
    <t>Organization and Summary of Significant Accounting Policies (Policies)</t>
  </si>
  <si>
    <t>Organization</t>
  </si>
  <si>
    <t>1. Organization and Summary of Significant Accounting
Policies
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upcoming year. The Company operates
as a single operating segment.</t>
  </si>
  <si>
    <t>Basis of Presentation and Consolidation</t>
  </si>
  <si>
    <t>Basis of Presentation and Consolidation
The accompanying consolidated financial statements include the
accounts of the Company and its wholly-owned subsidiaries. All
inter-company accounts and transactions have been eliminated in
consolidation. Certain prior period amounts have been conformed to
the current period’s presentation.
Effective January 1, 2017, the Company elected to early adopt
the requirements of Accounting Standards Update (ASU) 2014-09, Revenue
from Contracts with Customers (Topic 606) Form 10-K reflect</t>
  </si>
  <si>
    <t>Liquidity and Financial Condition</t>
  </si>
  <si>
    <t>Liquidity and Financial Condition
The Company has incurred significant operating losses and negative
cash flows from operations. At December 31, 2017, the Company
had an accumulated deficit of approximately $455.2 million,
working capital of approximately $2.2 million and
shareholders’ deficit of approximately $12.5 million.
Management expects operating losses to continue for the foreseeable
future. As a result of expected losses and negative cash flows from
operations, along with the Company’s cash position of
$7.1 million at December 31, 2017, the Company will have
sufficient resources to fund operations for the first quarter of
2018. The Company will need to raise additional capital through
issuance of debt or equity securities, royalty financing
transactions, strategic transactions or otherwise, to fund the
Company’s operations and continue development of the
Company’s lead product candidate Linhaliq in early 2018. No
assurance can be given that the Company will be successful in
raising such additional capital on favorable terms or at all. If
the Company is unable to obtain additional funds when required, it
will delay or reduce the scope of all or a portion of its
development programs or dispose of assets or technology, and if not
achieved on a timely basis would materially harm its business,
financial condition and results of operations or require the
Company to dispose of its assets or technology or to cease
operations, and the Company may not be able to continue as a going
concern. For more information, see “Note 15: Going
Concern.”</t>
  </si>
  <si>
    <t>Use of Estimates</t>
  </si>
  <si>
    <t>Use of Estimates
The preparation of financial statements, in conformity with
generally accepted accounting principles or GAAP, requires
management to make estimates and assumptions that affect the
amounts reported in the financial statements and accompanying
notes. These estimates include useful lives for property and
equipment and related depreciation calculations, accruals for
operating expenses, assumptions for valuing options and warrants,
and income taxes. Actual results could differ from these
estimates.</t>
  </si>
  <si>
    <t>Cash Equivalents</t>
  </si>
  <si>
    <t>Cash Equivalents
All highly liquid investments with maturities of three months or
less at the time of purchase are classified as cash
equivalents.</t>
  </si>
  <si>
    <t>Restricted Cash</t>
  </si>
  <si>
    <t>Restricted Cash
The Company classifies transfers to the restricted cash balance in
the Consolidated Statement of Cash Flows based on the nature of the
restriction. As of December 31, 2016, the Company had
$1.0 million in restricted cash held in an interest-bearing
escrow account for the purpose of making interest payments on the
Convertible Notes, as outlined in Note 7 below. The Company was
required to maintain such deposits sufficient to pay all required
payments of interest through May 1, 2017. On December 31,
2017, the restricted cash balance is zero.</t>
  </si>
  <si>
    <t>Property and Equipment
The Company records property and equipment at cost and calculates
depreciation using the straight-line method over the estimated
useful lives of the respective assets. Machinery and equipment
include external costs incurred for validation of the equipment.
The Company does not capitalize internal validation expense.
Computer equipment and software include capitalized computer
software. All of the Company’s capitalized software is
purchased; the Company has no internally developed computer
software. Leasehold improvements are amortized over the shorter of
the term of the lease or useful life of the improvement.
The standard estimated useful lives of property and equipment are
as follows:
Computer equipment and software 3 years
Furniture and fixtures 7 years
Lab equipment 5 years
Machinery and equipment 5 years
Leasehold improvements 5 years</t>
  </si>
  <si>
    <t>Impairment of Long-Lived Assets</t>
  </si>
  <si>
    <t>Impairment of Long-Lived Assets
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 and Comprehensive
Loss.</t>
  </si>
  <si>
    <t>Convertible Instruments</t>
  </si>
  <si>
    <t>Convertible Instruments
The Company accounts for hybrid contracts that feature conversion
options in accordance with GAAP. ASC 815, Derivatives
and Hedging Activities re-measured
The Company accounts for convertible instruments (when it has
determined that the embedded conversion options should be
bifurcated from their host instruments)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results of operations.</t>
  </si>
  <si>
    <t>Warrants Issued in Connection with Financings</t>
  </si>
  <si>
    <t>Warrants Issued in Connection with Financings
The Company generally accounts for warrants issued in connection
with financings as a component of equity, unless there is a
possibility that the Company may have to settle the warrants in
cash. For warrants issued with the deemed possibility of a cash
settlement, the Company records the fair value of the issued
warrants as a liability at each reporting date and records changes
in the estimated fair value as a non-cash</t>
  </si>
  <si>
    <t>Accounting for Costs Associated with Exit or Disposal Activities</t>
  </si>
  <si>
    <t>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t>
  </si>
  <si>
    <t>Revenue Recognition
Beginning January 1, 2017, the Company has followed the
provisions of ASC Topic 606, Revenue from Contracts with
Customers
The Company’s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consideration. Non-refundabl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Estimated selling prices for license rights
are calculated using an income approach model and include the
following key assumptions: the development timeline, revenue
forecast, commercialization expenses, discount rate and
probabilities of technical and regulatory success. To estimate
selling prices for development services, regulatory submission
services, and product supply, the Company uses a cost plus margin
approach.
Licenses of intellectual property: from non-refundable, up-front fees from non-refundable, up-front fees. The
Milestone payments:
Royalties:
The Company has optional additional items in contracts, which are
considered marketing offers and are accounted for as separate
contracts when the customer elects such options. Arrangements that
include a promise for the future supply of drug substance or drug
product for either clinical development or commercial supply at the
customer’s discretion are generally considered as options.
The Company assesses if these options provide a material right to
the licensee and if so, the material rights are accounted for as
separate performance obligations. Payments associated with optional
items are allocated to the performance obligations in the separate
contract. If the Company is entitled to additional payments for
performance obligations in the original arrangement when the
customer exercises these options, any additional payments are
allocated to each performance obligation based on the estimated
relative standalone selling prices of the promised goods or service
underlying each performance obligation and recorded in license,
collaboration, and other revenues when the customer obtains control
of the goods or services.</t>
  </si>
  <si>
    <t>Research and Development</t>
  </si>
  <si>
    <t>Research and Development
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
The Company is eligible under the AusIndustry research and
development tax incentive program to obtain a cash amount from the
Australian Taxation Office. The tax incentive is available to the
Company on the basis of specific criteria with which the Company
must comply. Specifically, the Company must have revenue of less
than AUD $20.0 million and cannot be controlled by income tax
exempt entities. These research and development tax incentives
are recognized as contra research and development expense when the
right to receive has been attained, and funds are considered to be
collectible. The tax incentive is denominated in Australian dollars
and, therefore, the related receivable is re-measured into
The Company recognizes the funds related to its Australian research
and development tax incentives that are not subject to refund
provisions as a reduction of research and development expense. The
amounts are determined on a cost reimbursement basis, and the
incentive is related to the Company’s research and
development expenditures and is refundable regardless of whether
any Australian tax is owed. These Australian research and
development tax incentives are recognized when there is reasonable
assurance that the incentive will be received, the relevant
expenditure has been incurred, and the amount of the consideration
can be reliably measured. During the year ended December 31,
2017, the Company offset its research and development costs by
approximately $1 million through the recognition of tax
incentive credits.</t>
  </si>
  <si>
    <t>Stock-Based Compensation</t>
  </si>
  <si>
    <t>Stock-Based Compensation
The Company accounts for share-based payment arrangements in
accordance with ASC 718, Compensation-Stock Compensation ASC 505-50, Non-Employees</t>
  </si>
  <si>
    <t>Income Taxes
The Company makes certain estimates and judgments in determining
income tax expense for consolidated financial statement purposes.
These estimates and judgments occur in the calculation of certain
tax assets and liabilities, which arise from differences in the
timing of the recognition of revenue and expense for tax and
financial statement purposes. As part of the process of preparing
the financial statements, the Company is required to estimate its
income taxes in each of the jurisdictions in which it operates.
This process involves the estimation of the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assesses the likelihood that it will be able to recover
its deferred tax assets. The Company considers all available
evidence, both positive and negative, including its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it will record a
valuation allowance against the deferred tax assets that it
estimates will not ultimately be recoverable. At December 31,
2017 and 2016, the Company believed that the amount of its deferred
income taxes would not be ultimately recovered. Accordingly, the
Company recorded a full valuation allowance for deferred tax
assets. However, should there be a change in the Company’s
ability to recover its deferred tax assets, it would recognize a
benefit to its tax provision in the period in which it determines
that it is more likely than not that it will recover its deferred
tax assets.</t>
  </si>
  <si>
    <t>Net Income/(Loss) Per Common Share</t>
  </si>
  <si>
    <t>Net Income/(Loss) Per Common Share
Basic net income/(loss) per common share is computed using the
weighted-average number of shares of common stock outstanding
during the period less the weighted-average number of shares
subject to repurchase. Diluted net income/(loss) per common share
is based on the weighted average number of common and common share
equivalents, such as stock options and unvested restricted stock
shares outstanding during the period. Potentially dilutive
securities were not included in the net loss per common share
calculation for the years ended December 31, 2017 and 2016
because the inclusion of such shares would have had an
anti-dilutive effect. Refer to Note 11 for a summary of the
anti-dilutive securities.</t>
  </si>
  <si>
    <t>Significant Concentrations</t>
  </si>
  <si>
    <t>Significant Concentrations
Financial instruments that potentially subject the Company to
concentrations of credit risk consist primarily of cash, cash
equivalents, and short-term investments. Risks associated with
these instruments are mitigated by banking with, and only
purchasing commercial paper and corporate notes from, creditworthy
institutions. The maximum amount of loss due to credit risk
associated with these financial instruments is their respective
fair values as stated in the accompanying Consolidated Balance
Sheets.</t>
  </si>
  <si>
    <t>Comprehensive Income (Loss)</t>
  </si>
  <si>
    <t>Comprehensive Income (Loss)
ASC 220, Comprehensive Income non-owner available-for-sale</t>
  </si>
  <si>
    <t>Accounting Changes</t>
  </si>
  <si>
    <t>Accounting Changes
In May 2014, the Financial Accounting Standards Board or FASB
issued ASU No. 2014-09, Revenue
from Contracts with Customers
Effective January 1, 2017, the Company elected to early adopt
the requirements of Topic 606 using the modified retrospective
method, applying the new guidance to the most current period
presented with the cumulative effect of changes reflected in the
opening balance of accumulated deficit. See Note 8 for further
details.
In March 2016, the FASB issued Accounting Standards Update, or
ASU 2016-09, Improvements
to Employee Share-Based Payment Accounting</t>
  </si>
  <si>
    <t>Recently Issued Accounting Pronouncements</t>
  </si>
  <si>
    <t>Recently Issued Accounting Pronouncements
In February 2016, the FASB issued ASU No. 2016-02, Leases
(Topic 842)</t>
  </si>
  <si>
    <t>Organization and Summary of Significant Accounting Policies (Tables)</t>
  </si>
  <si>
    <t>Summary of Standard Estimated Useful Lives of Property and Equipment</t>
  </si>
  <si>
    <t>The standard estimated useful lives of property and equipment are
as follows:
Computer equipment and software 3 years
Furniture and fixtures 7 years
Lab equipment 5 years
Machinery and equipment 5 years
Leasehold improvements 5 years</t>
  </si>
  <si>
    <t>Property and Equipment (Tables)</t>
  </si>
  <si>
    <t>Schedule of Property and Equipment</t>
  </si>
  <si>
    <t>Property and equipment consist of the following (in thousands):
December 31,
2017 2016
Machinery and equipment $ 4,382 $ 4,363
Furniture and fixtures 592 578
Lab equipment 1,449 1,446
Computer equipment and software 1,874 1,821
Leasehold improvements 1,799 1,734
Property and equipment 10,096 9,942
Less accumulated depreciation and amortization (9,807 ) (9,689 )
Property and equipment, net $ 289 $ 253</t>
  </si>
  <si>
    <t>Sublease Agreement and Lease Exit Liability (Tables)</t>
  </si>
  <si>
    <t>Schedule of Lease Exit Liability Activity</t>
  </si>
  <si>
    <t>The lease exit liability activity for the years ended
December 31, 2017 and 2016 is as follows (in thousands):
Year Ended December 31,
2017
2016
Balance at the beginning of year $
— $ 104
Accretion expense
— 2
Lease payments
— (106 )
Balance at the end of the year $
— $
—</t>
  </si>
  <si>
    <t>Convertible Notes and Warrants (Tables)</t>
  </si>
  <si>
    <t>Summary of activity in Derivative Liability and Warrant Liability</t>
  </si>
  <si>
    <t>The following table summarizes the activity in the derivative
liability and the warrant liability for the year ended
December 31, 2016:
Year Ended December 31,
2016
Fair Value Fair Value of Change Reclassifications to Equity Fair Value 2016
Derivative liability $
— $ 8,748 $ (386 ) $ (8,362 ) $
—
Warrant liability
— 11
— (11 )
—
Total $
— $ 8,759 $ (386 ) $ (8,373 ) $
—</t>
  </si>
  <si>
    <t>Summary of Convertible Notes</t>
  </si>
  <si>
    <t xml:space="preserve">As of December 31, 2017 and 2016, the Convertible Notes
consisted of the following:
December 31, 2017 December 31, 2016
(in thousands, except conversion rate and conversion price)
Principal value $ 23,000 $ 23,000
Unamortized debt discount (6,948 ) (8,501 )
Unamortized debt issuance costs (1,044 ) (1,280 )
Carrying value of the convertible notes $ 15,008 $ 13,219
Conversion rate (shares of common stock per $1,000 principal amount
of notes) 191.9386 191.9386
Conversion price (per share of common stock) $ 5.21 $ 5.21 </t>
  </si>
  <si>
    <t>Summary of Interest Expense Associated with Convertible Notes</t>
  </si>
  <si>
    <t>For the years ended December 31, 2017 and 2016, the Company
recognized interest expense associated with its Convertible Notes
as follows:
Year ended December 31, 2017 Year ended December 31, 2016
(in
thousands)
Cash Interest Expense
Coupon interest expense $ 2,070 $ 1,349
Other interest expense 12
—
Noncash Interest Expense
Amortization of debt discount 1,552 920
Amortization of transaction costs 236 137
$ 3,870 $ 2,406</t>
  </si>
  <si>
    <t>Initial Closing [Member]</t>
  </si>
  <si>
    <t>Schedule of Fair Value Assumption Used to Measure Derivative and Warrant Liability</t>
  </si>
  <si>
    <t xml:space="preserve">The following assumptions were used in the Black-Scholes Model to
measure the fair value of the derivative and warrant liability as
of June 9, 2016 (the date of the shareholder vote) and
April 21, 2016 (the date of the first closing):
June 9, 2016 April 21, 2016
Fair value of underlying stock—per share $ 4.48 $ 4.55
Risk-free interest rate 1.20 % 1.35 %
Expected life (years) 4.9 5
Expected volatility 73.16 % 73.95 %
Dividend yield 0.0 % 0.0 % </t>
  </si>
  <si>
    <t>Second and Final Closing [Member]</t>
  </si>
  <si>
    <t xml:space="preserve">The following assumptions were used in the Black-Scholes Model to
measure the fair value of the Warrants as of July 14,
2016:
July 14, 2016
Fair value of underlying stock—per share $ 4.58
Risk-free interest rate 1.07 %
Expected life (years) 4.78
Expected volatility 72.87 %
Dividend yield 0.0 % </t>
  </si>
  <si>
    <t>Revenue Recognition (Tables)</t>
  </si>
  <si>
    <t>Schedule of Reconciliation of Contract Liabilities</t>
  </si>
  <si>
    <t>The following table shows the reconciliation of Contract
Liabilities from what was disclosed in the Form 10-K
Deferred Revenue, balance at December 31, 2016 $ 5,000
Changes in estimated consideration
—
Unsatisfied performance obligations 6,026
Deferred Revenue, balance at January 1, 2017 $ 11,026</t>
  </si>
  <si>
    <t>Summary of Changes in Contract Assets and Liabilities</t>
  </si>
  <si>
    <t xml:space="preserve">The following table presents changes in the Company’s
contract assets and liabilities for the year ended
December 31, 2017.
Balance at of the Year Additions Deductions Balance at the end of the Year
(in
thousands)
Contract Assets $
— $ 67 $
— $ 67
Contract Liabilities: Deferred Revenue $ 11,026 $ 5,411 $ (14,264 ) $ 2,173 </t>
  </si>
  <si>
    <t>Summary of Revenue Recognized</t>
  </si>
  <si>
    <t>During the year ended December 31, 2017, the Company
recognized the following revenues (in thousands).
Revenue recognized in the period from:
Amounts included in contract liabilities at the beginning of the
period:
Performance obligations satisfied $ 9,167
New activities in the period:
Changes in the estimated transaction price allocated to performance
obligations satisfied in prior periods 4,527
Performance obligations satisfied from new activities in the
current period—contract revenue 649
Performance obligations satisfied from new activities in the
current period—grant revenue 122
Total revenue $ 14,465</t>
  </si>
  <si>
    <t>Shareholders' Equity (Tables)</t>
  </si>
  <si>
    <t>Schedule of Activity Under Stock Option Plan</t>
  </si>
  <si>
    <t>The following is a summary of activity (time- and
performance-based) under the 2005 Plan and the 2015 Plan for the
year ended December 31, 2017:
Shares Available for
Balance at January 1, 2017 1,510,272
Increase in authorized shares 2,500,000
Options granted (2,041,901 )
Options cancelled 215,853
Restricted stock awards granted (539,100 )
Balance at December 31, 2017 1,645,124
Stock Options Number of Shares Weighted Average Exercise Price Weighted Aggregate
Outstanding at January 1, 2017 1,923,595 $ 6.86
Options granted 2,041,901 $ 3.29
Options exercised (22,062 ) $ 2.12
Options cancelled (215,853 ) $ 10.53
Outstanding at December 31, 2017 3,727,581 $ 4.72 8.27 $ 8,763,440
Ending exercisable 1,634,831 $ 4.76 7.30 $ 3,909,557</t>
  </si>
  <si>
    <t>Schedule of Stock-Based Compensation Expense</t>
  </si>
  <si>
    <t>The following table shows stock-based compensation expense included
in the Consolidated Statement of Operations and Comprehensive loss
for the years ended December 31, 2017 and 2016, (in thousands,
except per share amounts):
2017 2016
Costs and Expenses
Research and development $ 1,317 $ 826
General and administrative 1,301 850
Total stock-based compensation expense $ 2,618 $ 1,676
Impact on basic and diluted net loss per common share $ (0.18 ) $ (0.11 )</t>
  </si>
  <si>
    <t>Employee Options [Member]</t>
  </si>
  <si>
    <t>Schedule of Stock Based Compensation Valuation Assumption</t>
  </si>
  <si>
    <t xml:space="preserve">The weighted average assumptions for employee stock purchase rights
under the ESPP were as follows:
Years Ended December 31,
2017 2016
Dividend yield 0.0 % N/A
Volatility factor 81.7 % N/A
Risk-free interest rate 1.2 % N/A
Expected life (years) 2.0 N/A
Weighted-average fair value of purchase rights granted during the
period $ 0.90 N/A </t>
  </si>
  <si>
    <t>Restricted Stock Awards [Member]</t>
  </si>
  <si>
    <t>Schedule of Unvested Restricted Stock and Performance Bonus Stock Awards</t>
  </si>
  <si>
    <t>A summary of the activity of the Company’s unvested
restricted stock and performance-based restricted stock award
activities for the year ended December 31, 2017 is presented
below. The ending balance represents the maximum number of shares
that could be earned or vested under the 2005 Plan and 2015
Plan:
Restricted Stock Awards
Number of Shares Weighted Average Grant Date Fair Value
Outstanding at January 1, 2017 152,238 $ 3.96
Restricted stock awards granted 539,100 1.39
Restricted stock awards vested (77,800 ) 2.03
Outstanding at December 31, 2017 613,538 $ 1.95</t>
  </si>
  <si>
    <t>Unvested Restricted Stock Units [Member]</t>
  </si>
  <si>
    <t>Restricted Stock Units
Number of Shares Weighted Average Grant Date Fair Value
Outstanding at January 1, 2017 10,306 $ 5.34
Restricted stock units granted
—
—
Restricted stock units vested
—
—
Outstanding at December 31, 2017 10,306 $ 5.34</t>
  </si>
  <si>
    <t>Service Based Option [Member]</t>
  </si>
  <si>
    <t xml:space="preserve">The weighted average assumptions for employee service-based options
(which for purposes of this table includes members of the board of
directors) were as follows:
Years Ended December 31
2017 2016
Dividend yield 0.0 % 0.0 %
Volatility factor 81.1 % 74.0 %
Risk-free interest rate 2.0 % 1.4 %
Expected term (in years) 5.6 5.5
Weighted-average fair value of options granted during the
periods $ 2.24 $ 3.13 </t>
  </si>
  <si>
    <t>Performance-Based Options [Member]</t>
  </si>
  <si>
    <t xml:space="preserve">The weighted average assumptions for performance-based options were
as follows:
Years Ended December 31,
2017
2016
Dividend yield 0.0 % 0.0 %
Volatility factor 80.4 % 77.1 %
Risk-free interest rate 2.1 % 1.5 %
Expected term (in years) 5.2 5.7
Weighted-average fair value of options granted during the
period $ 2.64 $ 2.68 </t>
  </si>
  <si>
    <t>Net Loss Per Common Share (Tables)</t>
  </si>
  <si>
    <t>Schedule of Securities Excluded from Calculation of Diluted Net Loss per Common Share</t>
  </si>
  <si>
    <t xml:space="preserve">The Company excluded the following securities from the calculation
of diluted net loss per common share for the years ended
December 31, 2017 and 2016, as their effect would be
anti-dilutive (in thousands):
Year ended December 31,
2017
2016
Common shares underlying convertible notes 4,415 4,415
Outstanding stock options 3,728 1,924
Common shares underlying warrants 263 263
Unvested restricted stock 613 152
Unvested restricted stock units 10 10 </t>
  </si>
  <si>
    <t>Income Taxes (Tables)</t>
  </si>
  <si>
    <t>Summary of Income (Loss) Before Provision for Income Taxes</t>
  </si>
  <si>
    <t>Income (loss) before provision for income taxes consists as follows
(in thousands)
December 31,
2017 2016
United Sates $ (11,465 ) $ (31,594 )
International 760 (1,344 )
Total $ (10,705 ) $ (32,938 )</t>
  </si>
  <si>
    <t>Significant Components of Company's Deferred Tax Assets and Liabilities</t>
  </si>
  <si>
    <t>Significant components of the Company’s deferred tax assets
and liabilities were as follows (in thousands):
December 31,
2017 2016
Net operating loss carryforwards $ 18,267 $ 25,536
Research and development credits 7,898 6,509
Federal orphan drug credits 23,881 18,599
Other 1,483 3,572
Total deferred tax assets 51,529 54,216
Valuation allowance (51,529 ) (54,216 )
Net deferred tax assets $
— $
—</t>
  </si>
  <si>
    <t>Schedule of Difference Between Income Tax Benefit and Computation Amount of Federal Statutory Income Tax Rate</t>
  </si>
  <si>
    <t>The difference between the income tax benefit and the amount
computed by applying the federal statutory income tax rate to loss
before income taxes is as follows (in thousands):
Year Ended December 31,
2017
2016
Income tax benefit at federal statutory rate $ (3,746 ) $ (11,531 )
State taxes (net of federal) (8 ) (391 )
Credits (3,434 ) (4,932 )
Other 67 694
Change in valuation allowance (1,931 ) 16,160
Tax Rate Change 9,052
—
Total $
— $
—</t>
  </si>
  <si>
    <t>Quarterly Results of Operations (Tables)</t>
  </si>
  <si>
    <t>Summary of Quarterly Results of Operations</t>
  </si>
  <si>
    <t>Following is a summary of the quarterly results of operations for
the years ended December 31, 2017 and 2016 (in thousands,
except per share data):
March 31, 2017 June 30, 2017 September 30, 2017 December 31, 2017
Total revenue $ 1,693 $ 7,675 $ 2,728 $ 2,369
Operating expenses:
Research and development 2,774 3,794 3,543 3,704
General and administrative 1,678 1,911 2,133 1,870
Restructuring and asset impairment
—
—
—
—
Total expenses 4,452 5,705 5,676 5,574
Loss from operations (2,759 ) 1,970 (2,948 ) (3,205 )
Interest income (expense), net (925 ) (937 ) (947 ) (969 )
Other income (expense) 6 2 9 (2 )
Income (loss) before income taxes (3,678 ) 1,035 (3,886 ) (4,176 )
Income tax provision
—
—
—
—
Income (net loss and comprehensive loss) $ (3,678 ) $ 1,035 $ (3,886 ) $ (4,176 )
Basic and diluted net income (loss) per common share $ (0.25 ) $ 0.07 $ (0.26 ) $ (0.28 )
Shares used in computing basic net income (loss) per common
share 14,800 14,847 14,860 14,931
Shares used in computing diluted net income (loss) per common
share 14,800 14,848 14,860 14,931
March 31, 2016 June 30, 2016 September 30, 2016 December 31, 2016
Total revenues $ 6 $ 14 $ 50 $ 125
Operating expenses:
Research and development 6,451 6,235 5,836 5,865
General and administrative 1,644 1,385 1,460 1,339
Restructuring and asset impairment 1 1
—
—
Total expenses 8,096 7,621 7,296 7,204
Loss from operations (8,090 ) (7,607 ) (7,246 ) (7,079 )
Interest income (expense), net 4 (551 ) (864 ) (913 )
Other income (expense)
— (571 ) (76 ) 55
Loss before income taxes (8,086 ) (8,729 ) (8,186 ) (7,937 )
Income tax provision
—
—
—
—
Net loss and comprehensive loss $ (8,086 ) $ (8,729 ) $ (8,186 ) $ (7,937 )
Basic and diluted net loss per common share $ (0.55 ) $ (0.59 ) $ (0.55 ) $ (0.54 )
Shares used in computing basic and diluted net loss per common
share 14,761 14,778 14,782 14,795</t>
  </si>
  <si>
    <t>Commitments and Contingencies (Tables)</t>
  </si>
  <si>
    <t>Future Minimum Rental Payments Required under the Operating Lease</t>
  </si>
  <si>
    <t xml:space="preserve">If the lease is not terminated early in accordance with its terms
the Company’s future minimum rental payments required under
the operating lease as of December 31, 2017, are as
follows:
For the year ended
December 31,
(in thousands)
2018 $ 482
2019 499
2020 516
2021 535
2022 553
Thereafter 140
Total $ 2,725 </t>
  </si>
  <si>
    <t>Organization and Summary of Significant Accounting Policies - Additional Information (Detail)</t>
  </si>
  <si>
    <t>Dec. 31, 2017USD ($)Segment</t>
  </si>
  <si>
    <t>Dec. 31, 2017AUD ($)Segment</t>
  </si>
  <si>
    <t>Dec. 31, 2016USD ($)</t>
  </si>
  <si>
    <t>Dec. 31, 2015USD ($)</t>
  </si>
  <si>
    <t>Income Tax Expense Benefit [Line Items]</t>
  </si>
  <si>
    <t>Number of operating segment | Segment</t>
  </si>
  <si>
    <t>Working capital</t>
  </si>
  <si>
    <t>Shareholders' deficit</t>
  </si>
  <si>
    <t>Cash position</t>
  </si>
  <si>
    <t>Restricted cash held in interest bearing escrow account</t>
  </si>
  <si>
    <t>Amount of research and development cost offset through the recognition of tax incentive credits</t>
  </si>
  <si>
    <t>Accounting Standards Update 2016-09 [Member]</t>
  </si>
  <si>
    <t>Cumulative effect on retained earning net of tax due to accounting changes</t>
  </si>
  <si>
    <t>Australian Taxation Office [Member]</t>
  </si>
  <si>
    <t>Maximum amount of revenue subject to eligible tax incentive under AusIndustry research and development program</t>
  </si>
  <si>
    <t>Organization and Summary of Significant Accounting Policies - Summary of Standard Estimated Useful Lives of Property and Equipment (Detail)</t>
  </si>
  <si>
    <t>Computer Equipment and Software [Member]</t>
  </si>
  <si>
    <t>Property, Plant and Equipment [Line Items]</t>
  </si>
  <si>
    <t>Property, plant and equipment, estimated useful life</t>
  </si>
  <si>
    <t>3 years</t>
  </si>
  <si>
    <t>Furniture and Fixtures [Member]</t>
  </si>
  <si>
    <t>7 years</t>
  </si>
  <si>
    <t>Lab Equipment [Member]</t>
  </si>
  <si>
    <t>5 years</t>
  </si>
  <si>
    <t>Machinery and Equipment [Member]</t>
  </si>
  <si>
    <t>Leasehold Improvements [Member]</t>
  </si>
  <si>
    <t>Property and Equipment - Schedule of Property and Equipment (Detail) - USD ($) $ in Thousands</t>
  </si>
  <si>
    <t>Property and equipment</t>
  </si>
  <si>
    <t>Less accumulated depreciation and amortization</t>
  </si>
  <si>
    <t>Property and Equipment - Additional Information (Detail) - USD ($) $ in Thousands</t>
  </si>
  <si>
    <t>Depreciation expense</t>
  </si>
  <si>
    <t>Asset retired</t>
  </si>
  <si>
    <t>Sublease Agreement and Lease Exit Liability - Additional Information (Detail)</t>
  </si>
  <si>
    <t>Dec. 31, 2017USD ($)</t>
  </si>
  <si>
    <t>Dec. 31, 2007USD ($)</t>
  </si>
  <si>
    <t>Jul. 18, 2007ft²</t>
  </si>
  <si>
    <t>Lease Rental Expenses [Line Items]</t>
  </si>
  <si>
    <t>Lease agreement initiation date</t>
  </si>
  <si>
    <t>Jul. 18,
		2007</t>
  </si>
  <si>
    <t>Sublease agreement, number of square feet | ft²</t>
  </si>
  <si>
    <t>Impairment expense related to the sublease | $</t>
  </si>
  <si>
    <t>Lease liability | $</t>
  </si>
  <si>
    <t>Mendel [Member]</t>
  </si>
  <si>
    <t>Sublease Agreement and Lease Exit Liability - Schedule of Lease Exit Liability Activity (Detail) $ in Thousands</t>
  </si>
  <si>
    <t>Leases [Abstract]</t>
  </si>
  <si>
    <t>Balance at the beginning of year</t>
  </si>
  <si>
    <t>Accretion expense</t>
  </si>
  <si>
    <t>Lease payments</t>
  </si>
  <si>
    <t>Other Accrued Liabilities - Additional Information (Detail) - USD ($)</t>
  </si>
  <si>
    <t>Other Accrued Liabilities [Line Items]</t>
  </si>
  <si>
    <t>Accrued payroll withholding liabilities</t>
  </si>
  <si>
    <t>Other Accrued Liabilities [Member]</t>
  </si>
  <si>
    <t>Accrued expenses for services</t>
  </si>
  <si>
    <t>Convertible Debt [Member] | Other Accrued Liabilities [Member]</t>
  </si>
  <si>
    <t>Accrued expenses for interest</t>
  </si>
  <si>
    <t>Convertible Notes and Warrants - Additional Information (Detail)</t>
  </si>
  <si>
    <t>Dec. 01, 2017$ / shares</t>
  </si>
  <si>
    <t>Jul. 14, 2016USD ($)Investorshares</t>
  </si>
  <si>
    <t>Jun. 09, 2016USD ($)</t>
  </si>
  <si>
    <t>Apr. 25, 2016USD ($)Investorshares</t>
  </si>
  <si>
    <t>Apr. 21, 2016USD ($)$ / sharesshares</t>
  </si>
  <si>
    <t>Dec. 31, 2017USD ($)$ / sharesshares</t>
  </si>
  <si>
    <t>Dec. 31, 2016USD ($)$ / sharesshares</t>
  </si>
  <si>
    <t>Debt Instrument [Line Items]</t>
  </si>
  <si>
    <t>Aggregate principal amount</t>
  </si>
  <si>
    <t>Debt conversion, initial conversion ratio, numerator | shares</t>
  </si>
  <si>
    <t>Debt conversion, initial conversion ratio, denominator</t>
  </si>
  <si>
    <t>Debt conversion, initial conversion price per share | $ / shares</t>
  </si>
  <si>
    <t>Purchasable portion of notes equal to percentage of principal amount of notes</t>
  </si>
  <si>
    <t>100.00%</t>
  </si>
  <si>
    <t>Number of trading days for effectiveness preceding issuance of redemption notice</t>
  </si>
  <si>
    <t>20 days</t>
  </si>
  <si>
    <t>Redeemable portion of notes equal to percentage of principal amount of notes</t>
  </si>
  <si>
    <t>Proceeds from related party convertible debt</t>
  </si>
  <si>
    <t>Fair value of the warrants issued</t>
  </si>
  <si>
    <t>Amortization of financing cost</t>
  </si>
  <si>
    <t>Financing costs, derivative liability and warrant</t>
  </si>
  <si>
    <t>Gain recognized on derivative and warrant liabilities</t>
  </si>
  <si>
    <t>Reclassifications to equity</t>
  </si>
  <si>
    <t>Other miscellaneous interest expense</t>
  </si>
  <si>
    <t>Debt instrument, If-converted value exceeds principal balance</t>
  </si>
  <si>
    <t>Derivative Liability [Member]</t>
  </si>
  <si>
    <t>Derivative Liability [Member] | Fair Value, Inputs, Level 3 [Member]</t>
  </si>
  <si>
    <t>Warrants Liability [Member]</t>
  </si>
  <si>
    <t>Warrants Liability [Member] | Fair Value, Inputs, Level 3 [Member]</t>
  </si>
  <si>
    <t>Minimum [Member]</t>
  </si>
  <si>
    <t>Redeemable portion of notes equal to or greater than percentage of sale price of common stock</t>
  </si>
  <si>
    <t>200.00%</t>
  </si>
  <si>
    <t>Class of Warrant Issued April 22, 2016 [Member]</t>
  </si>
  <si>
    <t>Warrants term</t>
  </si>
  <si>
    <t>Warrants, exercise price | $ / shares</t>
  </si>
  <si>
    <t>Warrants, exercisable commencing date</t>
  </si>
  <si>
    <t>Oct. 25,
		2016</t>
  </si>
  <si>
    <t>Warrants exercisable, description</t>
  </si>
  <si>
    <t>The Warrants are exercisable commencing on the later of October 25, 2016, and the date of the public release of top-line data related to the conclusion of the ORBIT-3 and ORBIT-4 Phase 3 pivotal clinical trials for the Company’s investigational product Linhaliq inhaled ciprofloxacin. If, at any time from and after October 25, 2016, the daily volume-weighted average price of the shares of the Company’s common stock for each of ten consecutive trading days exceeds 150% of the Exercise Price, the Company will have the right to call all or a portion of the Warrants for redemption upon twenty business days prior notice to the holders, at a redemption price of $0.01 per Warrant; provided that the holders of the Warrants may elect to exercise their Warrants upon receipt of any redemption notice from the Company.</t>
  </si>
  <si>
    <t>Warrants redemption Price | $ / shares</t>
  </si>
  <si>
    <t>Convertible Debt [Member] | Senior Convertible Notes Due 2021 [Member]</t>
  </si>
  <si>
    <t>Financing cost</t>
  </si>
  <si>
    <t>Unamortized debt discount remaining amortization period</t>
  </si>
  <si>
    <t>3 years 4 months 2 days</t>
  </si>
  <si>
    <t>Convertible Debt [Member] | Senior Convertible Notes Due 2021 [Member] | Minimum [Member]</t>
  </si>
  <si>
    <t>Percentage of principal amount of outstanding debt held by trustee or holders, in which they may declare debt to be due and payable immediately in event of default</t>
  </si>
  <si>
    <t>25.00%</t>
  </si>
  <si>
    <t>Accrued interest payable</t>
  </si>
  <si>
    <t>Convertible Debt [Member] | Other Accrued Liabilities [Member] | Senior Convertible Notes Due 2021 [Member]</t>
  </si>
  <si>
    <t>Amount funded by number of investors | Investor</t>
  </si>
  <si>
    <t>Escrow deposit</t>
  </si>
  <si>
    <t>Second and Final Closing [Member] | Class of Warrant Issued April 22, 2016 [Member]</t>
  </si>
  <si>
    <t>Class of warrants or rights, issued | shares</t>
  </si>
  <si>
    <t>Second and Final Closing [Member] | Convertible Debt [Member] | Senior Convertible Notes Due 2021 [Member]</t>
  </si>
  <si>
    <t>Effective interest rate on liability component</t>
  </si>
  <si>
    <t>16.24%</t>
  </si>
  <si>
    <t>Initial Closing [Member] | Class of Warrant Issued April 22, 2016 [Member]</t>
  </si>
  <si>
    <t>Initial Closing [Member] | Convertible Debt [Member] | Senior Convertible Notes Due 2021 [Member]</t>
  </si>
  <si>
    <t>Number of common shares convertible to derivative liability due to Conversion Share Cap | shares</t>
  </si>
  <si>
    <t>22.90%</t>
  </si>
  <si>
    <t>Initial Closing [Member] | Convertible Debt [Member] | Senior Convertible Notes Due 2021 [Member] | Grifols [Member]</t>
  </si>
  <si>
    <t>Private Placement [Member] | Class of Warrant Issued April 22, 2016 [Member]</t>
  </si>
  <si>
    <t>Number of shares into which the class of warrant may be converted | shares</t>
  </si>
  <si>
    <t>Private Placement [Member] | Senior Convertible Notes Due 2021 [Member]</t>
  </si>
  <si>
    <t>Debt conversion, initial conversion ratio</t>
  </si>
  <si>
    <t>Debt conversion, description</t>
  </si>
  <si>
    <t>The Convertible Notes are initially convertible into the Company’s common stock at a conversion rate of 191.9386 shares of common stock per $1,000 principal amount of Convertible Notes, representing an initial effective conversion price of $5.21 per share of common stock</t>
  </si>
  <si>
    <t>Private Placement [Member] | Convertible Debt [Member] | Senior Convertible Notes Due 2021 [Member]</t>
  </si>
  <si>
    <t>Maturity date</t>
  </si>
  <si>
    <t>May 1,
		2021</t>
  </si>
  <si>
    <t>Notes bear interest rate</t>
  </si>
  <si>
    <t>9.00%</t>
  </si>
  <si>
    <t>Frequency of periodic payment of interest</t>
  </si>
  <si>
    <t>Payable semiannually in arrears on November 1 and May 1 of each year commencing on November 1, 2016.</t>
  </si>
  <si>
    <t>Convertible Notes and Warrants - Schedule of Fair Value Assumption Used to Measure Derivative and Warrant Liability (Detail) - $ / shares</t>
  </si>
  <si>
    <t>Jul. 14, 2016</t>
  </si>
  <si>
    <t>Jun. 09, 2016</t>
  </si>
  <si>
    <t>Apr. 21, 2016</t>
  </si>
  <si>
    <t>Fair Value Measurements, Recurring and Nonrecurring, Valuation Techniques [Line Items]</t>
  </si>
  <si>
    <t>Fair value of underlying stock - per share</t>
  </si>
  <si>
    <t>Risk-free interest rate</t>
  </si>
  <si>
    <t>1.20%</t>
  </si>
  <si>
    <t>1.35%</t>
  </si>
  <si>
    <t>Expected life (years)</t>
  </si>
  <si>
    <t>4 years 10 months 25 days</t>
  </si>
  <si>
    <t>Expected volatility</t>
  </si>
  <si>
    <t>73.16%</t>
  </si>
  <si>
    <t>73.95%</t>
  </si>
  <si>
    <t>Dividend yield</t>
  </si>
  <si>
    <t>0.00%</t>
  </si>
  <si>
    <t>1.07%</t>
  </si>
  <si>
    <t>4 years 9 months 11 days</t>
  </si>
  <si>
    <t>72.87%</t>
  </si>
  <si>
    <t>Convertible Notes and Warrants - Summary of Activity in Derivative Liability and Warrant Liability (Detail) - USD ($) $ in Thousands</t>
  </si>
  <si>
    <t>Fair Value, Liabilities Measured on Recurring Basis, Unobservable Input Reconciliation [Line Items]</t>
  </si>
  <si>
    <t>Beginning balance</t>
  </si>
  <si>
    <t>Fair Value of Instruments Issued</t>
  </si>
  <si>
    <t>Change in Fair value</t>
  </si>
  <si>
    <t>Reclassifications to Equity</t>
  </si>
  <si>
    <t>Ending balance</t>
  </si>
  <si>
    <t>Convertible Notes and Warrants - Summary of Convertible Notes (Detail) - USD ($) $ / shares in Units, $ in Thousands</t>
  </si>
  <si>
    <t>Convertible Debt [Abstract]</t>
  </si>
  <si>
    <t>Principal value</t>
  </si>
  <si>
    <t>Unamortized debt discount</t>
  </si>
  <si>
    <t>Unamortized debt issuance costs</t>
  </si>
  <si>
    <t>Carrying value of the convertible notes</t>
  </si>
  <si>
    <t>Conversion rate (shares of common stock per $1,000 principal amount of notes)</t>
  </si>
  <si>
    <t>Conversion price (per share of common stock)</t>
  </si>
  <si>
    <t>Convertible Notes and Warrants - Summary of Convertible Notes (Parenthetical) (Detail) - USD ($)</t>
  </si>
  <si>
    <t>Convertible Notes and Warrants - Summary of Interest Expense Associated with Convertible Notes (Detail) - USD ($) $ in Thousands</t>
  </si>
  <si>
    <t>Interest Expense [Abstract]</t>
  </si>
  <si>
    <t>Coupon interest expense</t>
  </si>
  <si>
    <t>Other interest expense</t>
  </si>
  <si>
    <t>Noncash Interest Expense</t>
  </si>
  <si>
    <t>Amortization of debt discount</t>
  </si>
  <si>
    <t>Amortization of transaction costs</t>
  </si>
  <si>
    <t>Revenue Recognition - Additional Information (Detail) - USD ($)</t>
  </si>
  <si>
    <t>Revenue Recognition [Line Items]</t>
  </si>
  <si>
    <t>Royalty revenue</t>
  </si>
  <si>
    <t>Accounting Standards Update 2014-09 [Member]</t>
  </si>
  <si>
    <t>Increase in accumulated deficit</t>
  </si>
  <si>
    <t>Increase in deferred revenue</t>
  </si>
  <si>
    <t>Increase in revenue for services performed</t>
  </si>
  <si>
    <t>Decrease in net loss</t>
  </si>
  <si>
    <t>Decrease in basic net loss per share</t>
  </si>
  <si>
    <t>Decrease in diluted net loss per share</t>
  </si>
  <si>
    <t>Accounting Standards Update 2014-09 [Member] | Research and Development [Member]</t>
  </si>
  <si>
    <t>Revenue Recognition - Schedule of Reconciliation of Contract Liabilities (Detail) - USD ($) $ in Thousands</t>
  </si>
  <si>
    <t>Jan. 01, 2017</t>
  </si>
  <si>
    <t>Deferred Revenue Disclosure [Abstract]</t>
  </si>
  <si>
    <t>Deferred Revenue, beginning balance</t>
  </si>
  <si>
    <t>Changes in estimated consideration</t>
  </si>
  <si>
    <t>Unsatisfied performance obligations</t>
  </si>
  <si>
    <t>Deferred Revenue, ending balance</t>
  </si>
  <si>
    <t>Revenue Recognition - Summary of Changes in Contract Assets and Liabilities (Detail) - USD ($) $ in Thousands</t>
  </si>
  <si>
    <t>Revenue Recognition and Deferred Revenue [Abstract]</t>
  </si>
  <si>
    <t>Contract assets, additions</t>
  </si>
  <si>
    <t>Contract assets, deductions</t>
  </si>
  <si>
    <t>Contract Assets, ending balance</t>
  </si>
  <si>
    <t>Contract liabilities: deferred revenue, beginning balance</t>
  </si>
  <si>
    <t>Contract liabilities: deferred revenue, additions</t>
  </si>
  <si>
    <t>Contract liabilities: deferred revenue, deductions</t>
  </si>
  <si>
    <t>Contract liabilities: deferred revenue, ending balance</t>
  </si>
  <si>
    <t>Revenue Recognition - Summary of Revenue Recognized (Detail) - USD ($) $ in Thousands</t>
  </si>
  <si>
    <t>3 Months Ended</t>
  </si>
  <si>
    <t>Revenue recognized in the period from:</t>
  </si>
  <si>
    <t>Performance obligations satisfied</t>
  </si>
  <si>
    <t>New activities in the period:</t>
  </si>
  <si>
    <t>Changes in the estimated transaction price allocated to performance obligations satisfied in prior periods</t>
  </si>
  <si>
    <t>Total revenue</t>
  </si>
  <si>
    <t>Contract Revenue [Member]</t>
  </si>
  <si>
    <t>Performance obligations satisfied from new activities in the current period</t>
  </si>
  <si>
    <t>Grant Revenue [Member]</t>
  </si>
  <si>
    <t>Collaboration Agreement - Governance Agreement - Additional Information (Detail)</t>
  </si>
  <si>
    <t>Jan. 01, 2017USD ($)</t>
  </si>
  <si>
    <t>Jun. 30, 2017USD ($)</t>
  </si>
  <si>
    <t>Dec. 31, 2017USD ($)Person</t>
  </si>
  <si>
    <t>Collaborative Arrangements and Non-collaborative Arrangement Transactions [Line Items]</t>
  </si>
  <si>
    <t>Reimbursable research and development expenses by partner</t>
  </si>
  <si>
    <t>Milestone payment to be earned</t>
  </si>
  <si>
    <t>Contract revenue recognized</t>
  </si>
  <si>
    <t>Additional deferred revenue</t>
  </si>
  <si>
    <t>Milestone payments received</t>
  </si>
  <si>
    <t>Performance obligation satisfied</t>
  </si>
  <si>
    <t>Maximum [Member]</t>
  </si>
  <si>
    <t>Payments receivable upon the achievement of regulatory filing and approval milestones</t>
  </si>
  <si>
    <t>Grifols [Member]</t>
  </si>
  <si>
    <t>Grifols [Member] | ASC 606 [Member]</t>
  </si>
  <si>
    <t>License Agreement with Grifols [Member]</t>
  </si>
  <si>
    <t>Payments for development milestones by partner</t>
  </si>
  <si>
    <t>Patent coverage or orphan drug designation period</t>
  </si>
  <si>
    <t>10 years</t>
  </si>
  <si>
    <t>Percentage of reduction on royalty payment</t>
  </si>
  <si>
    <t>50.00%</t>
  </si>
  <si>
    <t>Fully utilized reimbursable research and development expenses</t>
  </si>
  <si>
    <t>License Agreement with Grifols [Member] | Minimum [Member]</t>
  </si>
  <si>
    <t>Royalty payments on net sales rate</t>
  </si>
  <si>
    <t>12.50%</t>
  </si>
  <si>
    <t>License Agreement with Grifols [Member] | Maximum [Member]</t>
  </si>
  <si>
    <t>20.00%</t>
  </si>
  <si>
    <t>Grifols Governance Agreement [Member]</t>
  </si>
  <si>
    <t>Number of independent directors | Person</t>
  </si>
  <si>
    <t>Number of directors designated by partner | Person</t>
  </si>
  <si>
    <t>Number of chief executive officer | Person</t>
  </si>
  <si>
    <t>Period to be consider after the first commercial sale for restriction to acquire and sale of stock</t>
  </si>
  <si>
    <t>12 months</t>
  </si>
  <si>
    <t>Minimum target percentage of beneficial ownership to be maintain under governance agreement</t>
  </si>
  <si>
    <t>43.30%</t>
  </si>
  <si>
    <t>35.00%</t>
  </si>
  <si>
    <t>Shareholders' Equity - Additional Information (Detail) - USD ($)</t>
  </si>
  <si>
    <t>Jan. 01, 2018</t>
  </si>
  <si>
    <t>Jun. 30, 2016</t>
  </si>
  <si>
    <t>Class of Stock [Line Items]</t>
  </si>
  <si>
    <t>Number of right for each share of common stock outstanding</t>
  </si>
  <si>
    <t>Rights expiration date</t>
  </si>
  <si>
    <t>Sep. 8,
		2018</t>
  </si>
  <si>
    <t>Incentive and non-statutory stock option grants option price</t>
  </si>
  <si>
    <t>110.00%</t>
  </si>
  <si>
    <t>Intrinsic value of stock options exercised</t>
  </si>
  <si>
    <t>Compensation expense</t>
  </si>
  <si>
    <t>Limitation of Employee contributions, through payroll deductions to lessor</t>
  </si>
  <si>
    <t>Capitalized stock-based employee compensation cost</t>
  </si>
  <si>
    <t>Tax benefit associated with stock-based compensation expense</t>
  </si>
  <si>
    <t>Expected term of options granted</t>
  </si>
  <si>
    <t>2 years</t>
  </si>
  <si>
    <t>Expected dividend yield</t>
  </si>
  <si>
    <t>Employee stock purchase rights value</t>
  </si>
  <si>
    <t>Restricted Stock [Member]</t>
  </si>
  <si>
    <t>Total fair value of restricted stock awards vested</t>
  </si>
  <si>
    <t>Stock Options [Member]</t>
  </si>
  <si>
    <t>85.00%</t>
  </si>
  <si>
    <t>Shares acquired vest period</t>
  </si>
  <si>
    <t>4 years</t>
  </si>
  <si>
    <t>Number of days employees have to continuously employed to participate in the Employee Stock Purchase Plan</t>
  </si>
  <si>
    <t>10 days</t>
  </si>
  <si>
    <t>Customary employment weekly period required to participate in the ESPP</t>
  </si>
  <si>
    <t>20 hours</t>
  </si>
  <si>
    <t>Minimum period employee required to work per calendar year to participate in ESPP</t>
  </si>
  <si>
    <t>5 months</t>
  </si>
  <si>
    <t>Condition given to employees to participate in ESPP</t>
  </si>
  <si>
    <t>5.00%</t>
  </si>
  <si>
    <t>Percentage of limitation of Employee contributions, through payroll deductions to lessor</t>
  </si>
  <si>
    <t>15.00%</t>
  </si>
  <si>
    <t>Number of shares of common stock authorized</t>
  </si>
  <si>
    <t>Number of Shares issued under the ESPP</t>
  </si>
  <si>
    <t>Number of shares of common stock authorized remaining</t>
  </si>
  <si>
    <t>Unrecognized compensation expense</t>
  </si>
  <si>
    <t>Expected term offering period</t>
  </si>
  <si>
    <t>Unvested Stock Options and Stock Purchases [Member]</t>
  </si>
  <si>
    <t>Options granted expiration</t>
  </si>
  <si>
    <t>1 year 3 months 19 days</t>
  </si>
  <si>
    <t>Unrecognized compensation cost related to stock options and stock purchases</t>
  </si>
  <si>
    <t>Performance-based stock options, cancelled</t>
  </si>
  <si>
    <t>Performance-Based Options [Member] | Subsequent Event [Member]</t>
  </si>
  <si>
    <t>Non Vested Restricted Stock [Member]</t>
  </si>
  <si>
    <t>3 months 19 days</t>
  </si>
  <si>
    <t>Executive Officer [Member] | Performance-Based Options [Member]</t>
  </si>
  <si>
    <t>Performance-based stock options, granted</t>
  </si>
  <si>
    <t>Performance-based stock options, weighted average exercise price</t>
  </si>
  <si>
    <t>Performance-based restricted stock awards, granted</t>
  </si>
  <si>
    <t>Performance-based restricted stock awards, weighted average fair value</t>
  </si>
  <si>
    <t>Officers and Vice President [Member] | Performance-Based Options [Member] | Subsequent Event [Member]</t>
  </si>
  <si>
    <t>2005 and 2015 Plan [Member]</t>
  </si>
  <si>
    <t>Non-statutory stock option grants option price</t>
  </si>
  <si>
    <t>Combined voting power</t>
  </si>
  <si>
    <t>10.00%</t>
  </si>
  <si>
    <t>Outstanding notes receivables</t>
  </si>
  <si>
    <t>Number of shares repurchased</t>
  </si>
  <si>
    <t>2005 and 2015 Plan [Member] | Unvested Restricted Stock Units [Member]</t>
  </si>
  <si>
    <t>2005 [Member]</t>
  </si>
  <si>
    <t>Plan expiration date</t>
  </si>
  <si>
    <t>2015-03</t>
  </si>
  <si>
    <t>Increasing in shares of common stock authorized for issuance</t>
  </si>
  <si>
    <t>Maximum [Member] | Stock Options [Member]</t>
  </si>
  <si>
    <t>Shareholders' Equity - Schedule of Activity Under Stock Option Plan - Shares Available for Future Grant (Detail)</t>
  </si>
  <si>
    <t>Dec. 31, 2017shares</t>
  </si>
  <si>
    <t>Shares Available for Future Grant</t>
  </si>
  <si>
    <t>Balance at January 1, 2017</t>
  </si>
  <si>
    <t>Increase in authorized shares</t>
  </si>
  <si>
    <t>Options granted</t>
  </si>
  <si>
    <t>Options cancelled</t>
  </si>
  <si>
    <t>Balance at December 31, 2017</t>
  </si>
  <si>
    <t>Restricted stock awards granted</t>
  </si>
  <si>
    <t>Shareholders' Equity - Schedule of Activity Under Stock Option Plan - Options Outstanding (Detail)</t>
  </si>
  <si>
    <t>Number of Shares</t>
  </si>
  <si>
    <t>Options exercised | $</t>
  </si>
  <si>
    <t>Weighted Average Remaining Contractual Term</t>
  </si>
  <si>
    <t>Outstanding at December 31, 2017</t>
  </si>
  <si>
    <t>Outstanding at January 1, 2017 | shares</t>
  </si>
  <si>
    <t>Options granted | shares</t>
  </si>
  <si>
    <t>Options cancelled | shares</t>
  </si>
  <si>
    <t>Outstanding at December 31, 2017 | shares</t>
  </si>
  <si>
    <t>Ending exercisable | shares</t>
  </si>
  <si>
    <t>Weighted Average Exercise Price</t>
  </si>
  <si>
    <t>Outstanding at January 1, 2017</t>
  </si>
  <si>
    <t>Options exercised</t>
  </si>
  <si>
    <t>Ending exercisable</t>
  </si>
  <si>
    <t>8 years 3 months 8 days</t>
  </si>
  <si>
    <t>7 years 3 months 19 days</t>
  </si>
  <si>
    <t>Aggregate Intrinsic Value</t>
  </si>
  <si>
    <t>Outstanding at December 31, 2017 | $</t>
  </si>
  <si>
    <t>Ending exercisable | $</t>
  </si>
  <si>
    <t>Shareholders' Equity - Schedule of Unvested Restricted Stock and Performance Bonus Stock Awards (Detail)</t>
  </si>
  <si>
    <t>Dec. 31, 2017$ / sharesshares</t>
  </si>
  <si>
    <t>Weighted Average Grant Date Fair Value</t>
  </si>
  <si>
    <t>Outstanding at January 1, 2017 | $ / shares</t>
  </si>
  <si>
    <t>Outstanding at December 31, 2017 | $ / shares</t>
  </si>
  <si>
    <t>Number of Shares, granted | shares</t>
  </si>
  <si>
    <t>Number of Shares, vested | shares</t>
  </si>
  <si>
    <t>Weighted Average Grant Date Fair Value, granted | $ / shares</t>
  </si>
  <si>
    <t>Weighted Average Grant Date Fair Value, vested | $ / shares</t>
  </si>
  <si>
    <t>Shareholders' Equity - Schedule of Stock-Based Compensation Expense (Detail) - USD ($) $ / shares in Units, $ in Thousands</t>
  </si>
  <si>
    <t>Costs and Expenses</t>
  </si>
  <si>
    <t>Total stock-based compensation expense</t>
  </si>
  <si>
    <t>Impact on basic and diluted net loss per common share</t>
  </si>
  <si>
    <t>Research and Development [Member]</t>
  </si>
  <si>
    <t>General and Administrative [Member]</t>
  </si>
  <si>
    <t>Shareholders' Equity - Schedule of Stock Based Compensation Valuation Assumption (Detail) - $ / shares</t>
  </si>
  <si>
    <t>Valuation assumption</t>
  </si>
  <si>
    <t>Volatility factor</t>
  </si>
  <si>
    <t>80.40%</t>
  </si>
  <si>
    <t>77.10%</t>
  </si>
  <si>
    <t>2.10%</t>
  </si>
  <si>
    <t>1.50%</t>
  </si>
  <si>
    <t>5 years 2 months 12 days</t>
  </si>
  <si>
    <t>5 years 8 months 12 days</t>
  </si>
  <si>
    <t>Weighted-average fair value of options granted during the period</t>
  </si>
  <si>
    <t>Employee Options [Member] | Members of Board of Directors [Member] | Service Based Option [Member]</t>
  </si>
  <si>
    <t>81.10%</t>
  </si>
  <si>
    <t>74.00%</t>
  </si>
  <si>
    <t>2.00%</t>
  </si>
  <si>
    <t>1.40%</t>
  </si>
  <si>
    <t>5 years 7 months 6 days</t>
  </si>
  <si>
    <t>Stock Option [Member] | Employee Options [Member]</t>
  </si>
  <si>
    <t>81.70%</t>
  </si>
  <si>
    <t>Net Loss Per Common Share - Schedule of Securities Excluded from Calculation of Diluted Net Loss per Common Share (Detail) - shares shares in Thousands</t>
  </si>
  <si>
    <t>Common Shares Underlying Convertible Notes [Member]</t>
  </si>
  <si>
    <t>Antidilutive Securities Excluded from Computation of Earnings Per Share [Line Items]</t>
  </si>
  <si>
    <t>Dilutive securities outstanding</t>
  </si>
  <si>
    <t>Common Shares Underlying Warrants [Member]</t>
  </si>
  <si>
    <t>Employee Benefit Plans - Additional Information (Detail) - USD ($)</t>
  </si>
  <si>
    <t>Defined Benefit Plan Disclosure [Line Items]</t>
  </si>
  <si>
    <t>Employee's contribution on pretax basis</t>
  </si>
  <si>
    <t>Additional contribution of employees above 50 years</t>
  </si>
  <si>
    <t>Employer matching contribution expense</t>
  </si>
  <si>
    <t>Percentage of employees' matching contributions</t>
  </si>
  <si>
    <t>3.00%</t>
  </si>
  <si>
    <t>Income Taxes - Additional Information (Detail) - USD ($)</t>
  </si>
  <si>
    <t>Sep. 30, 2017</t>
  </si>
  <si>
    <t>Mar. 31, 2017</t>
  </si>
  <si>
    <t>Sep. 30, 2016</t>
  </si>
  <si>
    <t>Mar. 31, 2016</t>
  </si>
  <si>
    <t>Dec. 31, 2018</t>
  </si>
  <si>
    <t>Income Tax [Line Items]</t>
  </si>
  <si>
    <t>Income tax benefit</t>
  </si>
  <si>
    <t>Increase (decrease) in valuation allowance on deferred tax assets</t>
  </si>
  <si>
    <t>Corporate tax rate</t>
  </si>
  <si>
    <t>Net deferred tax assets before valuation allowance, written down Amount</t>
  </si>
  <si>
    <t>California research and development tax credit carryforwards</t>
  </si>
  <si>
    <t>Unrecognized tax benefits</t>
  </si>
  <si>
    <t>Interest and penalties accrued on unrecognized tax benefits</t>
  </si>
  <si>
    <t>Scenario, Plan [Member]</t>
  </si>
  <si>
    <t>21.00%</t>
  </si>
  <si>
    <t>General Business Tax Credit Carryforward [Member]</t>
  </si>
  <si>
    <t>Tax credit carryforward, amount</t>
  </si>
  <si>
    <t>Domestic Tax Authority [Member]</t>
  </si>
  <si>
    <t>Federal net operating loss carryforwards</t>
  </si>
  <si>
    <t>Net operating loss carryforwards expiration period</t>
  </si>
  <si>
    <t>2019 through 2037</t>
  </si>
  <si>
    <t>California [Member]</t>
  </si>
  <si>
    <t>2018 through 2037</t>
  </si>
  <si>
    <t>Net operating loss carryforwards</t>
  </si>
  <si>
    <t>State and Local Jurisdiction [Member] | Research Tax Credit Carryforward [Member]</t>
  </si>
  <si>
    <t>Income Taxes - Summary of Income (Loss) Before Provision for Income Taxes (Detail) - USD ($) $ in Thousands</t>
  </si>
  <si>
    <t>United Sates</t>
  </si>
  <si>
    <t>International</t>
  </si>
  <si>
    <t>Income (loss) before income taxes</t>
  </si>
  <si>
    <t>Income Taxes - Significant Components of Company's Deferred Tax Assets and Liabilities (Detail) - USD ($) $ in Thousands</t>
  </si>
  <si>
    <t>Research and development credits</t>
  </si>
  <si>
    <t>Federal orphan drug credits</t>
  </si>
  <si>
    <t>Other</t>
  </si>
  <si>
    <t>Total deferred tax assets</t>
  </si>
  <si>
    <t>Valuation allowance</t>
  </si>
  <si>
    <t>Net deferred tax assets</t>
  </si>
  <si>
    <t>Income Taxes - Schedule of Difference Between Income Tax Benefit and Computation Amount of Federal Statutory Income Tax Rate (Detail) - USD ($) $ in Thousands</t>
  </si>
  <si>
    <t>Income tax benefit at federal statutory rate</t>
  </si>
  <si>
    <t>State taxes (net of federal)</t>
  </si>
  <si>
    <t>Credits</t>
  </si>
  <si>
    <t>Change in valuation allowance</t>
  </si>
  <si>
    <t>Tax Rate Change</t>
  </si>
  <si>
    <t>Quarterly Results of Operations - Summary of Quarterly Results of Operations (Detail) - USD ($) $ / shares in Units, shares in Thousands, $ in Thousands</t>
  </si>
  <si>
    <t>Income Statement [Abstract]</t>
  </si>
  <si>
    <t>Total expenses</t>
  </si>
  <si>
    <t>Interest income (expense), net</t>
  </si>
  <si>
    <t>Other income (expense)</t>
  </si>
  <si>
    <t>Income tax provision</t>
  </si>
  <si>
    <t>Shares used in computing basic net income (loss) per common share</t>
  </si>
  <si>
    <t>Shares used in computing diluted net income (loss) per common share</t>
  </si>
  <si>
    <t>Going Concern - Additional Information (Detail) - USD ($) $ in Thousands</t>
  </si>
  <si>
    <t>Dec. 31, 2015</t>
  </si>
  <si>
    <t>Going Concern [Abstract]</t>
  </si>
  <si>
    <t>Current assets</t>
  </si>
  <si>
    <t>Current liabilities</t>
  </si>
  <si>
    <t>Increase in current assets</t>
  </si>
  <si>
    <t>Existence of substantial doubt about going concern, within one year</t>
  </si>
  <si>
    <t>Commitments and Contingencies - Additional Information (Detail) - USD ($)</t>
  </si>
  <si>
    <t>Jan. 11, 2018</t>
  </si>
  <si>
    <t>Commitments And Contingencies [Line Items]</t>
  </si>
  <si>
    <t>Percentage increase in annual minimum rental payments</t>
  </si>
  <si>
    <t>3.50%</t>
  </si>
  <si>
    <t>New funding to be raised before lease termination notice date</t>
  </si>
  <si>
    <t>One-time tenant improvement allowance</t>
  </si>
  <si>
    <t>Base rental expenses</t>
  </si>
  <si>
    <t>Payments related to indemnifications</t>
  </si>
  <si>
    <t>Liabilities related to indemnifications obligation</t>
  </si>
  <si>
    <t>Subsequent Event [Member]</t>
  </si>
  <si>
    <t>Lawsuit filing date</t>
  </si>
  <si>
    <t>Jan. 11,
		2018</t>
  </si>
  <si>
    <t>Putative class action lawsuit</t>
  </si>
  <si>
    <t>On January 11, 2018 a putative class action lawsuit, Kevin Kheder v. Aradigm Corporation, et al., No. 3:18-cv-00261, was filed in the United States District Court for the Northern District of California against the Company and two of its former officers.</t>
  </si>
  <si>
    <t>Commitments and Contingencies - Future Minimum Rental Payments Required under the Operating Lease (Detail) $ in Thousands</t>
  </si>
  <si>
    <t>Operating Leases, Future Minimum Payments Due, Rolling Maturity [Abstract]</t>
  </si>
  <si>
    <t>Thereafter</t>
  </si>
  <si>
    <t>Subsequent Events - Additional Information (Detail) - Subsequent Event [Member]</t>
  </si>
  <si>
    <t>Feb. 09, 2018</t>
  </si>
  <si>
    <t>Executive Officer [Member]</t>
  </si>
  <si>
    <t>Subsequent Event [Line Items]</t>
  </si>
  <si>
    <t>Percentage of reduction of annual base salary</t>
  </si>
  <si>
    <t>Board Of Directors [Member]</t>
  </si>
  <si>
    <t>Percentage of reduction of cash compensation</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32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170200</v>
      </c>
    </row>
    <row r="18" spans="1:4">
      <c r="A18" s="4" t="s">
        <v>30</v>
      </c>
      <c r="D18" s="6" t="n">
        <v>7658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8</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95</v>
      </c>
      <c r="C3" s="6" t="n">
        <v>22591</v>
      </c>
    </row>
    <row r="4" spans="1:3">
      <c r="A4" s="4" t="s">
        <v>35</v>
      </c>
      <c r="B4" s="5" t="n">
        <v>0</v>
      </c>
      <c r="C4" s="5" t="n">
        <v>1006</v>
      </c>
    </row>
    <row r="5" spans="1:3">
      <c r="A5" s="4" t="s">
        <v>36</v>
      </c>
      <c r="B5" s="5" t="n">
        <v>200</v>
      </c>
      <c r="C5" s="5" t="n">
        <v>167</v>
      </c>
    </row>
    <row r="6" spans="1:3">
      <c r="A6" s="4" t="s">
        <v>37</v>
      </c>
      <c r="B6" s="5" t="n">
        <v>389</v>
      </c>
      <c r="C6" s="5" t="n">
        <v>1037</v>
      </c>
    </row>
    <row r="7" spans="1:3">
      <c r="A7" s="4" t="s">
        <v>38</v>
      </c>
      <c r="B7" s="5" t="n">
        <v>7684</v>
      </c>
      <c r="C7" s="5" t="n">
        <v>24801</v>
      </c>
    </row>
    <row r="8" spans="1:3">
      <c r="A8" s="4" t="s">
        <v>39</v>
      </c>
      <c r="B8" s="5" t="n">
        <v>289</v>
      </c>
      <c r="C8" s="5" t="n">
        <v>253</v>
      </c>
    </row>
    <row r="9" spans="1:3">
      <c r="A9" s="4" t="s">
        <v>40</v>
      </c>
      <c r="B9" s="5" t="n">
        <v>92</v>
      </c>
    </row>
    <row r="10" spans="1:3">
      <c r="A10" s="4" t="s">
        <v>41</v>
      </c>
      <c r="B10" s="5" t="n">
        <v>8065</v>
      </c>
      <c r="C10" s="5" t="n">
        <v>25054</v>
      </c>
    </row>
    <row r="11" spans="1:3">
      <c r="A11" s="3" t="s">
        <v>42</v>
      </c>
    </row>
    <row r="12" spans="1:3">
      <c r="A12" s="4" t="s">
        <v>43</v>
      </c>
      <c r="B12" s="5" t="n">
        <v>903</v>
      </c>
      <c r="C12" s="5" t="n">
        <v>711</v>
      </c>
    </row>
    <row r="13" spans="1:3">
      <c r="A13" s="4" t="s">
        <v>44</v>
      </c>
      <c r="B13" s="5" t="n">
        <v>274</v>
      </c>
      <c r="C13" s="5" t="n">
        <v>3306</v>
      </c>
    </row>
    <row r="14" spans="1:3">
      <c r="A14" s="4" t="s">
        <v>45</v>
      </c>
      <c r="B14" s="5" t="n">
        <v>1643</v>
      </c>
      <c r="C14" s="5" t="n">
        <v>1335</v>
      </c>
    </row>
    <row r="15" spans="1:3">
      <c r="A15" s="4" t="s">
        <v>46</v>
      </c>
      <c r="B15" s="5" t="n">
        <v>1900</v>
      </c>
    </row>
    <row r="16" spans="1:3">
      <c r="A16" s="4" t="s">
        <v>47</v>
      </c>
      <c r="B16" s="5" t="n">
        <v>183</v>
      </c>
    </row>
    <row r="17" spans="1:3">
      <c r="A17" s="4" t="s">
        <v>48</v>
      </c>
      <c r="B17" s="5" t="n">
        <v>563</v>
      </c>
      <c r="C17" s="5" t="n">
        <v>496</v>
      </c>
    </row>
    <row r="18" spans="1:3">
      <c r="A18" s="4" t="s">
        <v>49</v>
      </c>
      <c r="B18" s="5" t="n">
        <v>5466</v>
      </c>
      <c r="C18" s="5" t="n">
        <v>5848</v>
      </c>
    </row>
    <row r="19" spans="1:3">
      <c r="A19" s="4" t="s">
        <v>50</v>
      </c>
      <c r="B19" s="5" t="n">
        <v>32</v>
      </c>
    </row>
    <row r="20" spans="1:3">
      <c r="A20" s="4" t="s">
        <v>51</v>
      </c>
      <c r="B20" s="5" t="n">
        <v>90</v>
      </c>
      <c r="C20" s="5" t="n">
        <v>5000</v>
      </c>
    </row>
    <row r="21" spans="1:3">
      <c r="A21" s="4" t="s">
        <v>52</v>
      </c>
      <c r="B21" s="5" t="n">
        <v>2382</v>
      </c>
      <c r="C21" s="5" t="n">
        <v>2212</v>
      </c>
    </row>
    <row r="22" spans="1:3">
      <c r="A22" s="4" t="s">
        <v>53</v>
      </c>
      <c r="B22" s="5" t="n">
        <v>12626</v>
      </c>
      <c r="C22" s="5" t="n">
        <v>11007</v>
      </c>
    </row>
    <row r="23" spans="1:3">
      <c r="A23" s="4" t="s">
        <v>54</v>
      </c>
      <c r="B23" s="5" t="n">
        <v>20596</v>
      </c>
      <c r="C23" s="5" t="n">
        <v>24067</v>
      </c>
    </row>
    <row r="24" spans="1:3">
      <c r="A24" s="4" t="s">
        <v>55</v>
      </c>
      <c r="B24" s="4" t="s">
        <v>56</v>
      </c>
      <c r="C24" s="4" t="s">
        <v>56</v>
      </c>
    </row>
    <row r="25" spans="1:3">
      <c r="A25" s="3" t="s">
        <v>57</v>
      </c>
    </row>
    <row r="26" spans="1:3">
      <c r="A26" s="4" t="s">
        <v>58</v>
      </c>
      <c r="B26" s="4" t="s">
        <v>56</v>
      </c>
      <c r="C26" s="4" t="s">
        <v>56</v>
      </c>
    </row>
    <row r="27" spans="1:3">
      <c r="A27" s="4" t="s">
        <v>59</v>
      </c>
      <c r="B27" s="5" t="n">
        <v>442639</v>
      </c>
      <c r="C27" s="5" t="n">
        <v>439406</v>
      </c>
    </row>
    <row r="28" spans="1:3">
      <c r="A28" s="4" t="s">
        <v>60</v>
      </c>
      <c r="B28" s="5" t="n">
        <v>-455170</v>
      </c>
      <c r="C28" s="5" t="n">
        <v>-438419</v>
      </c>
    </row>
    <row r="29" spans="1:3">
      <c r="A29" s="4" t="s">
        <v>61</v>
      </c>
      <c r="B29" s="5" t="n">
        <v>-12531</v>
      </c>
      <c r="C29" s="5" t="n">
        <v>987</v>
      </c>
    </row>
    <row r="30" spans="1:3">
      <c r="A30" s="4" t="s">
        <v>62</v>
      </c>
      <c r="B30" s="6" t="n">
        <v>8065</v>
      </c>
      <c r="C30" s="6" t="n">
        <v>25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156</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168</v>
      </c>
      <c r="B15" s="4" t="s">
        <v>218</v>
      </c>
    </row>
    <row r="16" spans="1:2">
      <c r="A16" s="4" t="s">
        <v>219</v>
      </c>
      <c r="B16" s="4" t="s">
        <v>220</v>
      </c>
    </row>
    <row r="17" spans="1:2">
      <c r="A17" s="4" t="s">
        <v>221</v>
      </c>
      <c r="B17" s="4" t="s">
        <v>222</v>
      </c>
    </row>
    <row r="18" spans="1:2">
      <c r="A18" s="4" t="s">
        <v>18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48</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5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row>
    <row r="7" spans="1:2">
      <c r="A7" s="4" t="s">
        <v>251</v>
      </c>
      <c r="B7" s="4" t="s">
        <v>252</v>
      </c>
    </row>
    <row r="8" spans="1:2">
      <c r="A8" s="4" t="s">
        <v>253</v>
      </c>
    </row>
    <row r="9" spans="1:2">
      <c r="A9" s="4" t="s">
        <v>251</v>
      </c>
      <c r="B9"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6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5" t="n">
        <v>5000000</v>
      </c>
      <c r="C3" s="5" t="n">
        <v>5000000</v>
      </c>
    </row>
    <row r="4" spans="1:3">
      <c r="A4" s="4" t="s">
        <v>66</v>
      </c>
      <c r="B4" s="5" t="n">
        <v>0</v>
      </c>
      <c r="C4" s="5" t="n">
        <v>0</v>
      </c>
    </row>
    <row r="5" spans="1:3">
      <c r="A5" s="4" t="s">
        <v>67</v>
      </c>
      <c r="B5" s="4" t="s">
        <v>56</v>
      </c>
      <c r="C5" s="4" t="s">
        <v>56</v>
      </c>
    </row>
    <row r="6" spans="1:3">
      <c r="A6" s="4" t="s">
        <v>68</v>
      </c>
      <c r="B6" s="5" t="n">
        <v>35045765</v>
      </c>
      <c r="C6" s="5" t="n">
        <v>35045765</v>
      </c>
    </row>
    <row r="7" spans="1:3">
      <c r="A7" s="4" t="s">
        <v>69</v>
      </c>
      <c r="B7" s="5" t="n">
        <v>15170200</v>
      </c>
      <c r="C7" s="5" t="n">
        <v>14951089</v>
      </c>
    </row>
    <row r="8" spans="1:3">
      <c r="A8" s="4" t="s">
        <v>70</v>
      </c>
      <c r="B8" s="5" t="n">
        <v>15170200</v>
      </c>
      <c r="C8" s="5" t="n">
        <v>14951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row>
    <row r="6" spans="1:2">
      <c r="A6" s="4" t="s">
        <v>268</v>
      </c>
      <c r="B6" s="4" t="s">
        <v>269</v>
      </c>
    </row>
    <row r="7" spans="1:2">
      <c r="A7" s="4" t="s">
        <v>270</v>
      </c>
    </row>
    <row r="8" spans="1:2">
      <c r="A8" s="4" t="s">
        <v>271</v>
      </c>
      <c r="B8" s="4" t="s">
        <v>272</v>
      </c>
    </row>
    <row r="9" spans="1:2">
      <c r="A9" s="4" t="s">
        <v>273</v>
      </c>
    </row>
    <row r="10" spans="1:2">
      <c r="A10" s="4" t="s">
        <v>271</v>
      </c>
      <c r="B10" s="4" t="s">
        <v>274</v>
      </c>
    </row>
    <row r="11" spans="1:2">
      <c r="A11" s="4" t="s">
        <v>275</v>
      </c>
    </row>
    <row r="12" spans="1:2">
      <c r="A12" s="4" t="s">
        <v>268</v>
      </c>
      <c r="B12" s="4" t="s">
        <v>276</v>
      </c>
    </row>
    <row r="13" spans="1:2">
      <c r="A13" s="4" t="s">
        <v>277</v>
      </c>
    </row>
    <row r="14" spans="1:2">
      <c r="A14" s="4" t="s">
        <v>268</v>
      </c>
      <c r="B1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7</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186</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295</v>
      </c>
      <c r="B1" s="2" t="s">
        <v>1</v>
      </c>
    </row>
    <row r="2" spans="1:5">
      <c r="B2" s="2" t="s">
        <v>296</v>
      </c>
      <c r="C2" s="2" t="s">
        <v>297</v>
      </c>
      <c r="D2" s="2" t="s">
        <v>298</v>
      </c>
      <c r="E2" s="2" t="s">
        <v>299</v>
      </c>
    </row>
    <row r="3" spans="1:5">
      <c r="A3" s="3" t="s">
        <v>300</v>
      </c>
    </row>
    <row r="4" spans="1:5">
      <c r="A4" s="4" t="s">
        <v>301</v>
      </c>
      <c r="B4" s="5" t="n">
        <v>1</v>
      </c>
      <c r="C4" s="5" t="n">
        <v>1</v>
      </c>
    </row>
    <row r="5" spans="1:5">
      <c r="A5" s="4" t="s">
        <v>60</v>
      </c>
      <c r="B5" s="6" t="n">
        <v>-455170000</v>
      </c>
      <c r="D5" s="6" t="n">
        <v>-438419000</v>
      </c>
    </row>
    <row r="6" spans="1:5">
      <c r="A6" s="4" t="s">
        <v>302</v>
      </c>
      <c r="B6" s="5" t="n">
        <v>2200000</v>
      </c>
    </row>
    <row r="7" spans="1:5">
      <c r="A7" s="4" t="s">
        <v>303</v>
      </c>
      <c r="B7" s="5" t="n">
        <v>-12531000</v>
      </c>
      <c r="D7" s="5" t="n">
        <v>987000</v>
      </c>
      <c r="E7" s="6" t="n">
        <v>23110000</v>
      </c>
    </row>
    <row r="8" spans="1:5">
      <c r="A8" s="4" t="s">
        <v>304</v>
      </c>
      <c r="B8" s="5" t="n">
        <v>7095000</v>
      </c>
      <c r="D8" s="5" t="n">
        <v>22591000</v>
      </c>
      <c r="E8" s="6" t="n">
        <v>31462000</v>
      </c>
    </row>
    <row r="9" spans="1:5">
      <c r="A9" s="4" t="s">
        <v>35</v>
      </c>
      <c r="B9" s="5" t="n">
        <v>0</v>
      </c>
      <c r="D9" s="5" t="n">
        <v>1006000</v>
      </c>
    </row>
    <row r="10" spans="1:5">
      <c r="A10" s="4" t="s">
        <v>305</v>
      </c>
      <c r="D10" s="6" t="n">
        <v>1000000</v>
      </c>
    </row>
    <row r="11" spans="1:5">
      <c r="A11" s="4" t="s">
        <v>306</v>
      </c>
      <c r="B11" s="5" t="n">
        <v>1000000</v>
      </c>
    </row>
    <row r="12" spans="1:5">
      <c r="A12" s="4" t="s">
        <v>307</v>
      </c>
    </row>
    <row r="13" spans="1:5">
      <c r="A13" s="3" t="s">
        <v>300</v>
      </c>
    </row>
    <row r="14" spans="1:5">
      <c r="A14" s="4" t="s">
        <v>308</v>
      </c>
      <c r="B14" s="6" t="n">
        <v>21000</v>
      </c>
    </row>
    <row r="15" spans="1:5">
      <c r="A15" s="4" t="s">
        <v>309</v>
      </c>
    </row>
    <row r="16" spans="1:5">
      <c r="A16" s="3" t="s">
        <v>300</v>
      </c>
    </row>
    <row r="17" spans="1:5">
      <c r="A17" s="4" t="s">
        <v>310</v>
      </c>
      <c r="C17" s="6" t="n">
        <v>2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row r="12" spans="1:2">
      <c r="A12" s="4" t="s">
        <v>320</v>
      </c>
    </row>
    <row r="13" spans="1:2">
      <c r="A13" s="3" t="s">
        <v>313</v>
      </c>
    </row>
    <row r="14" spans="1:2">
      <c r="A14" s="4" t="s">
        <v>314</v>
      </c>
      <c r="B14" s="4" t="s">
        <v>319</v>
      </c>
    </row>
    <row r="15" spans="1:2">
      <c r="A15" s="4" t="s">
        <v>321</v>
      </c>
    </row>
    <row r="16" spans="1:2">
      <c r="A16" s="3" t="s">
        <v>313</v>
      </c>
    </row>
    <row r="17" spans="1:2">
      <c r="A17" s="4" t="s">
        <v>314</v>
      </c>
      <c r="B17"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313</v>
      </c>
    </row>
    <row r="3" spans="1:3">
      <c r="A3" s="4" t="s">
        <v>323</v>
      </c>
      <c r="B3" s="6" t="n">
        <v>10096</v>
      </c>
      <c r="C3" s="6" t="n">
        <v>9942</v>
      </c>
    </row>
    <row r="4" spans="1:3">
      <c r="A4" s="4" t="s">
        <v>324</v>
      </c>
      <c r="B4" s="5" t="n">
        <v>-9807</v>
      </c>
      <c r="C4" s="5" t="n">
        <v>-9689</v>
      </c>
    </row>
    <row r="5" spans="1:3">
      <c r="A5" s="4" t="s">
        <v>39</v>
      </c>
      <c r="B5" s="5" t="n">
        <v>289</v>
      </c>
      <c r="C5" s="5" t="n">
        <v>253</v>
      </c>
    </row>
    <row r="6" spans="1:3">
      <c r="A6" s="4" t="s">
        <v>320</v>
      </c>
    </row>
    <row r="7" spans="1:3">
      <c r="A7" s="3" t="s">
        <v>313</v>
      </c>
    </row>
    <row r="8" spans="1:3">
      <c r="A8" s="4" t="s">
        <v>323</v>
      </c>
      <c r="B8" s="5" t="n">
        <v>4382</v>
      </c>
      <c r="C8" s="5" t="n">
        <v>4363</v>
      </c>
    </row>
    <row r="9" spans="1:3">
      <c r="A9" s="4" t="s">
        <v>316</v>
      </c>
    </row>
    <row r="10" spans="1:3">
      <c r="A10" s="3" t="s">
        <v>313</v>
      </c>
    </row>
    <row r="11" spans="1:3">
      <c r="A11" s="4" t="s">
        <v>323</v>
      </c>
      <c r="B11" s="5" t="n">
        <v>592</v>
      </c>
      <c r="C11" s="5" t="n">
        <v>578</v>
      </c>
    </row>
    <row r="12" spans="1:3">
      <c r="A12" s="4" t="s">
        <v>318</v>
      </c>
    </row>
    <row r="13" spans="1:3">
      <c r="A13" s="3" t="s">
        <v>313</v>
      </c>
    </row>
    <row r="14" spans="1:3">
      <c r="A14" s="4" t="s">
        <v>323</v>
      </c>
      <c r="B14" s="5" t="n">
        <v>1449</v>
      </c>
      <c r="C14" s="5" t="n">
        <v>1446</v>
      </c>
    </row>
    <row r="15" spans="1:3">
      <c r="A15" s="4" t="s">
        <v>312</v>
      </c>
    </row>
    <row r="16" spans="1:3">
      <c r="A16" s="3" t="s">
        <v>313</v>
      </c>
    </row>
    <row r="17" spans="1:3">
      <c r="A17" s="4" t="s">
        <v>323</v>
      </c>
      <c r="B17" s="5" t="n">
        <v>1874</v>
      </c>
      <c r="C17" s="5" t="n">
        <v>1821</v>
      </c>
    </row>
    <row r="18" spans="1:3">
      <c r="A18" s="4" t="s">
        <v>321</v>
      </c>
    </row>
    <row r="19" spans="1:3">
      <c r="A19" s="3" t="s">
        <v>313</v>
      </c>
    </row>
    <row r="20" spans="1:3">
      <c r="A20" s="4" t="s">
        <v>323</v>
      </c>
      <c r="B20" s="6" t="n">
        <v>1799</v>
      </c>
      <c r="C20" s="6" t="n">
        <v>17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2</v>
      </c>
    </row>
    <row r="3" spans="1:3">
      <c r="A3" s="3" t="s">
        <v>157</v>
      </c>
    </row>
    <row r="4" spans="1:3">
      <c r="A4" s="4" t="s">
        <v>326</v>
      </c>
      <c r="B4" s="6" t="n">
        <v>118</v>
      </c>
      <c r="C4" s="6" t="n">
        <v>121</v>
      </c>
    </row>
    <row r="5" spans="1:3">
      <c r="A5" s="4" t="s">
        <v>327</v>
      </c>
      <c r="C5" s="6" t="n">
        <v>2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17"/>
  </cols>
  <sheetData>
    <row r="1" spans="1:5">
      <c r="A1" s="1" t="s">
        <v>328</v>
      </c>
      <c r="B1" s="2" t="s">
        <v>1</v>
      </c>
    </row>
    <row r="2" spans="1:5">
      <c r="B2" s="2" t="s">
        <v>329</v>
      </c>
      <c r="C2" s="2" t="s">
        <v>330</v>
      </c>
      <c r="D2" s="2" t="s">
        <v>298</v>
      </c>
      <c r="E2" s="2" t="s">
        <v>331</v>
      </c>
    </row>
    <row r="3" spans="1:5">
      <c r="A3" s="3" t="s">
        <v>332</v>
      </c>
    </row>
    <row r="4" spans="1:5">
      <c r="A4" s="4" t="s">
        <v>333</v>
      </c>
      <c r="B4" s="4" t="s">
        <v>334</v>
      </c>
    </row>
    <row r="5" spans="1:5">
      <c r="A5" s="4" t="s">
        <v>335</v>
      </c>
      <c r="E5" s="5" t="n">
        <v>72000</v>
      </c>
    </row>
    <row r="6" spans="1:5">
      <c r="A6" s="4" t="s">
        <v>336</v>
      </c>
      <c r="C6" s="6" t="n">
        <v>2100000</v>
      </c>
    </row>
    <row r="7" spans="1:5">
      <c r="A7" s="4" t="s">
        <v>337</v>
      </c>
      <c r="B7" s="6" t="n">
        <v>0</v>
      </c>
      <c r="D7" s="6" t="n">
        <v>0</v>
      </c>
    </row>
    <row r="8" spans="1:5">
      <c r="A8" s="4" t="s">
        <v>338</v>
      </c>
    </row>
    <row r="9" spans="1:5">
      <c r="A9" s="3" t="s">
        <v>332</v>
      </c>
    </row>
    <row r="10" spans="1:5">
      <c r="A10" s="4" t="s">
        <v>335</v>
      </c>
      <c r="E10" s="5" t="n">
        <v>4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14075</v>
      </c>
      <c r="C4" s="6" t="n">
        <v>40</v>
      </c>
    </row>
    <row r="5" spans="1:3">
      <c r="A5" s="4" t="s">
        <v>74</v>
      </c>
      <c r="B5" s="5" t="n">
        <v>268</v>
      </c>
      <c r="C5" s="5" t="n">
        <v>116</v>
      </c>
    </row>
    <row r="6" spans="1:3">
      <c r="A6" s="4" t="s">
        <v>75</v>
      </c>
      <c r="B6" s="5" t="n">
        <v>122</v>
      </c>
      <c r="C6" s="5" t="n">
        <v>39</v>
      </c>
    </row>
    <row r="7" spans="1:3">
      <c r="A7" s="4" t="s">
        <v>76</v>
      </c>
      <c r="B7" s="5" t="n">
        <v>14465</v>
      </c>
      <c r="C7" s="5" t="n">
        <v>195</v>
      </c>
    </row>
    <row r="8" spans="1:3">
      <c r="A8" s="3" t="s">
        <v>77</v>
      </c>
    </row>
    <row r="9" spans="1:3">
      <c r="A9" s="4" t="s">
        <v>78</v>
      </c>
      <c r="B9" s="5" t="n">
        <v>13815</v>
      </c>
      <c r="C9" s="5" t="n">
        <v>24387</v>
      </c>
    </row>
    <row r="10" spans="1:3">
      <c r="A10" s="4" t="s">
        <v>79</v>
      </c>
      <c r="B10" s="5" t="n">
        <v>7592</v>
      </c>
      <c r="C10" s="5" t="n">
        <v>5828</v>
      </c>
    </row>
    <row r="11" spans="1:3">
      <c r="A11" s="4" t="s">
        <v>80</v>
      </c>
      <c r="C11" s="5" t="n">
        <v>2</v>
      </c>
    </row>
    <row r="12" spans="1:3">
      <c r="A12" s="4" t="s">
        <v>81</v>
      </c>
      <c r="B12" s="5" t="n">
        <v>21407</v>
      </c>
      <c r="C12" s="5" t="n">
        <v>30217</v>
      </c>
    </row>
    <row r="13" spans="1:3">
      <c r="A13" s="4" t="s">
        <v>82</v>
      </c>
      <c r="B13" s="5" t="n">
        <v>-6942</v>
      </c>
      <c r="C13" s="5" t="n">
        <v>-30022</v>
      </c>
    </row>
    <row r="14" spans="1:3">
      <c r="A14" s="4" t="s">
        <v>83</v>
      </c>
      <c r="B14" s="5" t="n">
        <v>92</v>
      </c>
      <c r="C14" s="5" t="n">
        <v>88</v>
      </c>
    </row>
    <row r="15" spans="1:3">
      <c r="A15" s="4" t="s">
        <v>84</v>
      </c>
      <c r="B15" s="5" t="n">
        <v>-3870</v>
      </c>
      <c r="C15" s="5" t="n">
        <v>-2406</v>
      </c>
    </row>
    <row r="16" spans="1:3">
      <c r="A16" s="4" t="s">
        <v>85</v>
      </c>
      <c r="B16" s="5" t="n">
        <v>15</v>
      </c>
      <c r="C16" s="5" t="n">
        <v>-598</v>
      </c>
    </row>
    <row r="17" spans="1:3">
      <c r="A17" s="4" t="s">
        <v>86</v>
      </c>
      <c r="B17" s="6" t="n">
        <v>-10705</v>
      </c>
      <c r="C17" s="6" t="n">
        <v>-32938</v>
      </c>
    </row>
    <row r="18" spans="1:3">
      <c r="A18" s="4" t="s">
        <v>87</v>
      </c>
      <c r="B18" s="7" t="n">
        <v>-0.72</v>
      </c>
      <c r="C18" s="7" t="n">
        <v>-2.23</v>
      </c>
    </row>
    <row r="19" spans="1:3">
      <c r="A19" s="4" t="s">
        <v>88</v>
      </c>
      <c r="B19" s="5" t="n">
        <v>14860</v>
      </c>
      <c r="C19" s="5" t="n">
        <v>147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98</v>
      </c>
    </row>
    <row r="3" spans="1:2">
      <c r="A3" s="3" t="s">
        <v>340</v>
      </c>
    </row>
    <row r="4" spans="1:2">
      <c r="A4" s="4" t="s">
        <v>341</v>
      </c>
      <c r="B4" s="6" t="n">
        <v>104</v>
      </c>
    </row>
    <row r="5" spans="1:2">
      <c r="A5" s="4" t="s">
        <v>342</v>
      </c>
      <c r="B5" s="5" t="n">
        <v>2</v>
      </c>
    </row>
    <row r="6" spans="1:2">
      <c r="A6" s="4" t="s">
        <v>343</v>
      </c>
      <c r="B6" s="6" t="n">
        <v>-1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4</v>
      </c>
      <c r="B1" s="2" t="s">
        <v>2</v>
      </c>
      <c r="C1" s="2" t="s">
        <v>32</v>
      </c>
    </row>
    <row r="2" spans="1:3">
      <c r="A2" s="3" t="s">
        <v>345</v>
      </c>
    </row>
    <row r="3" spans="1:3">
      <c r="A3" s="4" t="s">
        <v>346</v>
      </c>
      <c r="B3" s="6" t="n">
        <v>1643000</v>
      </c>
      <c r="C3" s="6" t="n">
        <v>1335000</v>
      </c>
    </row>
    <row r="4" spans="1:3">
      <c r="A4" s="4" t="s">
        <v>347</v>
      </c>
    </row>
    <row r="5" spans="1:3">
      <c r="A5" s="3" t="s">
        <v>345</v>
      </c>
    </row>
    <row r="6" spans="1:3">
      <c r="A6" s="4" t="s">
        <v>348</v>
      </c>
      <c r="B6" s="5" t="n">
        <v>132000</v>
      </c>
      <c r="C6" s="5" t="n">
        <v>105000</v>
      </c>
    </row>
    <row r="7" spans="1:3">
      <c r="A7" s="4" t="s">
        <v>346</v>
      </c>
      <c r="B7" s="5" t="n">
        <v>86000</v>
      </c>
      <c r="C7" s="5" t="n">
        <v>51000</v>
      </c>
    </row>
    <row r="8" spans="1:3">
      <c r="A8" s="4" t="s">
        <v>349</v>
      </c>
    </row>
    <row r="9" spans="1:3">
      <c r="A9" s="3" t="s">
        <v>345</v>
      </c>
    </row>
    <row r="10" spans="1:3">
      <c r="A10" s="4" t="s">
        <v>350</v>
      </c>
      <c r="B10" s="6" t="n">
        <v>345000</v>
      </c>
      <c r="C10" s="6" t="n">
        <v>34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21"/>
    <col customWidth="1" max="5" min="5" width="35"/>
    <col customWidth="1" max="6" min="6" width="37"/>
    <col customWidth="1" max="7" min="7" width="80"/>
    <col customWidth="1" max="8" min="8" width="37"/>
  </cols>
  <sheetData>
    <row r="1" spans="1:8">
      <c r="A1" s="1" t="s">
        <v>351</v>
      </c>
      <c r="B1" s="2" t="s">
        <v>352</v>
      </c>
      <c r="C1" s="2" t="s">
        <v>353</v>
      </c>
      <c r="D1" s="2" t="s">
        <v>354</v>
      </c>
      <c r="E1" s="2" t="s">
        <v>355</v>
      </c>
      <c r="F1" s="2" t="s">
        <v>356</v>
      </c>
      <c r="G1" s="2" t="s">
        <v>357</v>
      </c>
      <c r="H1" s="2" t="s">
        <v>358</v>
      </c>
    </row>
    <row r="2" spans="1:8">
      <c r="A2" s="3" t="s">
        <v>359</v>
      </c>
    </row>
    <row r="3" spans="1:8">
      <c r="A3" s="4" t="s">
        <v>360</v>
      </c>
      <c r="G3" s="6" t="n">
        <v>23000000</v>
      </c>
      <c r="H3" s="6" t="n">
        <v>23000000</v>
      </c>
    </row>
    <row r="4" spans="1:8">
      <c r="A4" s="4" t="s">
        <v>361</v>
      </c>
      <c r="G4" s="8" t="n">
        <v>191.9386</v>
      </c>
      <c r="H4" s="8" t="n">
        <v>191.9386</v>
      </c>
    </row>
    <row r="5" spans="1:8">
      <c r="A5" s="4" t="s">
        <v>362</v>
      </c>
      <c r="G5" s="6" t="n">
        <v>1000</v>
      </c>
      <c r="H5" s="6" t="n">
        <v>1000</v>
      </c>
    </row>
    <row r="6" spans="1:8">
      <c r="A6" s="4" t="s">
        <v>363</v>
      </c>
      <c r="G6" s="7" t="n">
        <v>5.21</v>
      </c>
      <c r="H6" s="7" t="n">
        <v>5.21</v>
      </c>
    </row>
    <row r="7" spans="1:8">
      <c r="A7" s="4" t="s">
        <v>364</v>
      </c>
      <c r="F7" s="4" t="s">
        <v>365</v>
      </c>
    </row>
    <row r="8" spans="1:8">
      <c r="A8" s="4" t="s">
        <v>366</v>
      </c>
      <c r="B8" s="4" t="s">
        <v>367</v>
      </c>
    </row>
    <row r="9" spans="1:8">
      <c r="A9" s="4" t="s">
        <v>368</v>
      </c>
      <c r="B9" s="4" t="s">
        <v>365</v>
      </c>
    </row>
    <row r="10" spans="1:8">
      <c r="A10" s="4" t="s">
        <v>135</v>
      </c>
      <c r="H10" s="6" t="n">
        <v>3050000</v>
      </c>
    </row>
    <row r="11" spans="1:8">
      <c r="A11" s="4" t="s">
        <v>369</v>
      </c>
      <c r="H11" s="5" t="n">
        <v>19950000</v>
      </c>
    </row>
    <row r="12" spans="1:8">
      <c r="A12" s="4" t="s">
        <v>370</v>
      </c>
      <c r="H12" s="5" t="n">
        <v>662000</v>
      </c>
    </row>
    <row r="13" spans="1:8">
      <c r="A13" s="4" t="s">
        <v>371</v>
      </c>
      <c r="G13" s="6" t="n">
        <v>236000</v>
      </c>
      <c r="H13" s="5" t="n">
        <v>137000</v>
      </c>
    </row>
    <row r="14" spans="1:8">
      <c r="A14" s="4" t="s">
        <v>372</v>
      </c>
      <c r="H14" s="5" t="n">
        <v>997000</v>
      </c>
    </row>
    <row r="15" spans="1:8">
      <c r="A15" s="4" t="s">
        <v>373</v>
      </c>
      <c r="H15" s="5" t="n">
        <v>-386000</v>
      </c>
    </row>
    <row r="16" spans="1:8">
      <c r="A16" s="4" t="s">
        <v>374</v>
      </c>
      <c r="H16" s="5" t="n">
        <v>8373000</v>
      </c>
    </row>
    <row r="17" spans="1:8">
      <c r="A17" s="4" t="s">
        <v>375</v>
      </c>
      <c r="G17" s="5" t="n">
        <v>12000</v>
      </c>
    </row>
    <row r="18" spans="1:8">
      <c r="A18" s="4" t="s">
        <v>376</v>
      </c>
      <c r="G18" s="6" t="n">
        <v>6600000</v>
      </c>
    </row>
    <row r="19" spans="1:8">
      <c r="A19" s="4" t="s">
        <v>377</v>
      </c>
    </row>
    <row r="20" spans="1:8">
      <c r="A20" s="3" t="s">
        <v>359</v>
      </c>
    </row>
    <row r="21" spans="1:8">
      <c r="A21" s="4" t="s">
        <v>373</v>
      </c>
      <c r="H21" s="5" t="n">
        <v>-386000</v>
      </c>
    </row>
    <row r="22" spans="1:8">
      <c r="A22" s="4" t="s">
        <v>374</v>
      </c>
      <c r="D22" s="6" t="n">
        <v>8400000</v>
      </c>
      <c r="H22" s="5" t="n">
        <v>8362000</v>
      </c>
    </row>
    <row r="23" spans="1:8">
      <c r="A23" s="4" t="s">
        <v>378</v>
      </c>
    </row>
    <row r="24" spans="1:8">
      <c r="A24" s="3" t="s">
        <v>359</v>
      </c>
    </row>
    <row r="25" spans="1:8">
      <c r="A25" s="4" t="s">
        <v>373</v>
      </c>
      <c r="H25" s="5" t="n">
        <v>386000</v>
      </c>
    </row>
    <row r="26" spans="1:8">
      <c r="A26" s="4" t="s">
        <v>379</v>
      </c>
    </row>
    <row r="27" spans="1:8">
      <c r="A27" s="3" t="s">
        <v>359</v>
      </c>
    </row>
    <row r="28" spans="1:8">
      <c r="A28" s="4" t="s">
        <v>374</v>
      </c>
      <c r="H28" s="5" t="n">
        <v>11000</v>
      </c>
    </row>
    <row r="29" spans="1:8">
      <c r="A29" s="4" t="s">
        <v>380</v>
      </c>
    </row>
    <row r="30" spans="1:8">
      <c r="A30" s="3" t="s">
        <v>359</v>
      </c>
    </row>
    <row r="31" spans="1:8">
      <c r="A31" s="4" t="s">
        <v>373</v>
      </c>
      <c r="H31" s="5" t="n">
        <v>500</v>
      </c>
    </row>
    <row r="32" spans="1:8">
      <c r="A32" s="4" t="s">
        <v>381</v>
      </c>
    </row>
    <row r="33" spans="1:8">
      <c r="A33" s="3" t="s">
        <v>359</v>
      </c>
    </row>
    <row r="34" spans="1:8">
      <c r="A34" s="4" t="s">
        <v>382</v>
      </c>
      <c r="B34" s="4" t="s">
        <v>383</v>
      </c>
    </row>
    <row r="35" spans="1:8">
      <c r="A35" s="4" t="s">
        <v>384</v>
      </c>
    </row>
    <row r="36" spans="1:8">
      <c r="A36" s="3" t="s">
        <v>359</v>
      </c>
    </row>
    <row r="37" spans="1:8">
      <c r="A37" s="4" t="s">
        <v>385</v>
      </c>
      <c r="B37" s="4" t="s">
        <v>319</v>
      </c>
    </row>
    <row r="38" spans="1:8">
      <c r="A38" s="4" t="s">
        <v>386</v>
      </c>
      <c r="B38" s="7" t="n">
        <v>5.21</v>
      </c>
    </row>
    <row r="39" spans="1:8">
      <c r="A39" s="4" t="s">
        <v>387</v>
      </c>
      <c r="B39" s="4" t="s">
        <v>388</v>
      </c>
    </row>
    <row r="40" spans="1:8">
      <c r="A40" s="4" t="s">
        <v>389</v>
      </c>
      <c r="G40" s="4" t="s">
        <v>390</v>
      </c>
    </row>
    <row r="41" spans="1:8">
      <c r="A41" s="4" t="s">
        <v>391</v>
      </c>
      <c r="B41" s="7" t="n">
        <v>0.01</v>
      </c>
    </row>
    <row r="42" spans="1:8">
      <c r="A42" s="4" t="s">
        <v>392</v>
      </c>
    </row>
    <row r="43" spans="1:8">
      <c r="A43" s="3" t="s">
        <v>359</v>
      </c>
    </row>
    <row r="44" spans="1:8">
      <c r="A44" s="4" t="s">
        <v>393</v>
      </c>
      <c r="G44" s="6" t="n">
        <v>2400000</v>
      </c>
    </row>
    <row r="45" spans="1:8">
      <c r="A45" s="4" t="s">
        <v>371</v>
      </c>
      <c r="G45" s="6" t="n">
        <v>1400000</v>
      </c>
    </row>
    <row r="46" spans="1:8">
      <c r="A46" s="4" t="s">
        <v>394</v>
      </c>
      <c r="G46" s="4" t="s">
        <v>395</v>
      </c>
    </row>
    <row r="47" spans="1:8">
      <c r="A47" s="4" t="s">
        <v>396</v>
      </c>
    </row>
    <row r="48" spans="1:8">
      <c r="A48" s="3" t="s">
        <v>359</v>
      </c>
    </row>
    <row r="49" spans="1:8">
      <c r="A49" s="4" t="s">
        <v>397</v>
      </c>
      <c r="B49" s="4" t="s">
        <v>398</v>
      </c>
    </row>
    <row r="50" spans="1:8">
      <c r="A50" s="4" t="s">
        <v>349</v>
      </c>
    </row>
    <row r="51" spans="1:8">
      <c r="A51" s="3" t="s">
        <v>359</v>
      </c>
    </row>
    <row r="52" spans="1:8">
      <c r="A52" s="4" t="s">
        <v>399</v>
      </c>
      <c r="G52" s="6" t="n">
        <v>345000</v>
      </c>
      <c r="H52" s="5" t="n">
        <v>340000</v>
      </c>
    </row>
    <row r="53" spans="1:8">
      <c r="A53" s="4" t="s">
        <v>400</v>
      </c>
    </row>
    <row r="54" spans="1:8">
      <c r="A54" s="3" t="s">
        <v>359</v>
      </c>
    </row>
    <row r="55" spans="1:8">
      <c r="A55" s="4" t="s">
        <v>399</v>
      </c>
      <c r="G55" s="6" t="n">
        <v>345000</v>
      </c>
      <c r="H55" s="6" t="n">
        <v>340000</v>
      </c>
    </row>
    <row r="56" spans="1:8">
      <c r="A56" s="4" t="s">
        <v>253</v>
      </c>
    </row>
    <row r="57" spans="1:8">
      <c r="A57" s="3" t="s">
        <v>359</v>
      </c>
    </row>
    <row r="58" spans="1:8">
      <c r="A58" s="4" t="s">
        <v>401</v>
      </c>
      <c r="C58" s="5" t="n">
        <v>2</v>
      </c>
    </row>
    <row r="59" spans="1:8">
      <c r="A59" s="4" t="s">
        <v>402</v>
      </c>
      <c r="C59" s="6" t="n">
        <v>215000</v>
      </c>
    </row>
    <row r="60" spans="1:8">
      <c r="A60" s="4" t="s">
        <v>403</v>
      </c>
    </row>
    <row r="61" spans="1:8">
      <c r="A61" s="3" t="s">
        <v>359</v>
      </c>
    </row>
    <row r="62" spans="1:8">
      <c r="A62" s="4" t="s">
        <v>404</v>
      </c>
      <c r="C62" s="5" t="n">
        <v>259117</v>
      </c>
    </row>
    <row r="63" spans="1:8">
      <c r="A63" s="4" t="s">
        <v>370</v>
      </c>
      <c r="C63" s="6" t="n">
        <v>662000</v>
      </c>
    </row>
    <row r="64" spans="1:8">
      <c r="A64" s="4" t="s">
        <v>405</v>
      </c>
    </row>
    <row r="65" spans="1:8">
      <c r="A65" s="3" t="s">
        <v>359</v>
      </c>
    </row>
    <row r="66" spans="1:8">
      <c r="A66" s="4" t="s">
        <v>135</v>
      </c>
      <c r="C66" s="6" t="n">
        <v>3000000</v>
      </c>
    </row>
    <row r="67" spans="1:8">
      <c r="A67" s="4" t="s">
        <v>406</v>
      </c>
      <c r="G67" s="4" t="s">
        <v>407</v>
      </c>
    </row>
    <row r="68" spans="1:8">
      <c r="A68" s="4" t="s">
        <v>250</v>
      </c>
    </row>
    <row r="69" spans="1:8">
      <c r="A69" s="3" t="s">
        <v>359</v>
      </c>
    </row>
    <row r="70" spans="1:8">
      <c r="A70" s="4" t="s">
        <v>401</v>
      </c>
      <c r="E70" s="5" t="n">
        <v>2</v>
      </c>
    </row>
    <row r="71" spans="1:8">
      <c r="A71" s="4" t="s">
        <v>408</v>
      </c>
    </row>
    <row r="72" spans="1:8">
      <c r="A72" s="3" t="s">
        <v>359</v>
      </c>
    </row>
    <row r="73" spans="1:8">
      <c r="A73" s="4" t="s">
        <v>401</v>
      </c>
      <c r="E73" s="5" t="n">
        <v>1</v>
      </c>
    </row>
    <row r="74" spans="1:8">
      <c r="A74" s="4" t="s">
        <v>404</v>
      </c>
      <c r="E74" s="5" t="n">
        <v>4319</v>
      </c>
    </row>
    <row r="75" spans="1:8">
      <c r="A75" s="4" t="s">
        <v>409</v>
      </c>
    </row>
    <row r="76" spans="1:8">
      <c r="A76" s="3" t="s">
        <v>359</v>
      </c>
    </row>
    <row r="77" spans="1:8">
      <c r="A77" s="4" t="s">
        <v>135</v>
      </c>
      <c r="E77" s="6" t="n">
        <v>20000000</v>
      </c>
    </row>
    <row r="78" spans="1:8">
      <c r="A78" s="4" t="s">
        <v>410</v>
      </c>
      <c r="E78" s="5" t="n">
        <v>3319820</v>
      </c>
    </row>
    <row r="79" spans="1:8">
      <c r="A79" s="4" t="s">
        <v>406</v>
      </c>
      <c r="G79" s="4" t="s">
        <v>411</v>
      </c>
    </row>
    <row r="80" spans="1:8">
      <c r="A80" s="4" t="s">
        <v>402</v>
      </c>
      <c r="E80" s="6" t="n">
        <v>1800000</v>
      </c>
    </row>
    <row r="81" spans="1:8">
      <c r="A81" s="4" t="s">
        <v>412</v>
      </c>
    </row>
    <row r="82" spans="1:8">
      <c r="A82" s="3" t="s">
        <v>359</v>
      </c>
    </row>
    <row r="83" spans="1:8">
      <c r="A83" s="4" t="s">
        <v>369</v>
      </c>
      <c r="E83" s="6" t="n">
        <v>19900000</v>
      </c>
    </row>
    <row r="84" spans="1:8">
      <c r="A84" s="4" t="s">
        <v>413</v>
      </c>
    </row>
    <row r="85" spans="1:8">
      <c r="A85" s="3" t="s">
        <v>359</v>
      </c>
    </row>
    <row r="86" spans="1:8">
      <c r="A86" s="4" t="s">
        <v>414</v>
      </c>
      <c r="F86" s="5" t="n">
        <v>263436</v>
      </c>
    </row>
    <row r="87" spans="1:8">
      <c r="A87" s="4" t="s">
        <v>415</v>
      </c>
    </row>
    <row r="88" spans="1:8">
      <c r="A88" s="3" t="s">
        <v>359</v>
      </c>
    </row>
    <row r="89" spans="1:8">
      <c r="A89" s="4" t="s">
        <v>361</v>
      </c>
      <c r="F89" s="8" t="n">
        <v>191.9386</v>
      </c>
    </row>
    <row r="90" spans="1:8">
      <c r="A90" s="4" t="s">
        <v>362</v>
      </c>
      <c r="F90" s="6" t="n">
        <v>1000</v>
      </c>
    </row>
    <row r="91" spans="1:8">
      <c r="A91" s="4" t="s">
        <v>363</v>
      </c>
      <c r="F91" s="7" t="n">
        <v>5.21</v>
      </c>
    </row>
    <row r="92" spans="1:8">
      <c r="A92" s="4" t="s">
        <v>416</v>
      </c>
      <c r="F92" s="9" t="n">
        <v>0.191939</v>
      </c>
    </row>
    <row r="93" spans="1:8">
      <c r="A93" s="4" t="s">
        <v>417</v>
      </c>
      <c r="G93" s="4" t="s">
        <v>418</v>
      </c>
    </row>
    <row r="94" spans="1:8">
      <c r="A94" s="4" t="s">
        <v>419</v>
      </c>
    </row>
    <row r="95" spans="1:8">
      <c r="A95" s="3" t="s">
        <v>359</v>
      </c>
    </row>
    <row r="96" spans="1:8">
      <c r="A96" s="4" t="s">
        <v>360</v>
      </c>
      <c r="F96" s="6" t="n">
        <v>23000000</v>
      </c>
    </row>
    <row r="97" spans="1:8">
      <c r="A97" s="4" t="s">
        <v>420</v>
      </c>
      <c r="F97" s="4" t="s">
        <v>421</v>
      </c>
    </row>
    <row r="98" spans="1:8">
      <c r="A98" s="4" t="s">
        <v>422</v>
      </c>
      <c r="F98" s="4" t="s">
        <v>423</v>
      </c>
    </row>
    <row r="99" spans="1:8">
      <c r="A99" s="4" t="s">
        <v>424</v>
      </c>
      <c r="G99" s="4" t="s">
        <v>4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426</v>
      </c>
      <c r="B1" s="2" t="s">
        <v>427</v>
      </c>
      <c r="C1" s="2" t="s">
        <v>428</v>
      </c>
      <c r="D1" s="2" t="s">
        <v>429</v>
      </c>
    </row>
    <row r="2" spans="1:4">
      <c r="A2" s="4" t="s">
        <v>250</v>
      </c>
    </row>
    <row r="3" spans="1:4">
      <c r="A3" s="3" t="s">
        <v>430</v>
      </c>
    </row>
    <row r="4" spans="1:4">
      <c r="A4" s="4" t="s">
        <v>431</v>
      </c>
      <c r="C4" s="7" t="n">
        <v>4.48</v>
      </c>
      <c r="D4" s="7" t="n">
        <v>4.55</v>
      </c>
    </row>
    <row r="5" spans="1:4">
      <c r="A5" s="4" t="s">
        <v>432</v>
      </c>
      <c r="C5" s="4" t="s">
        <v>433</v>
      </c>
      <c r="D5" s="4" t="s">
        <v>434</v>
      </c>
    </row>
    <row r="6" spans="1:4">
      <c r="A6" s="4" t="s">
        <v>435</v>
      </c>
      <c r="C6" s="4" t="s">
        <v>436</v>
      </c>
      <c r="D6" s="4" t="s">
        <v>319</v>
      </c>
    </row>
    <row r="7" spans="1:4">
      <c r="A7" s="4" t="s">
        <v>437</v>
      </c>
      <c r="C7" s="4" t="s">
        <v>438</v>
      </c>
      <c r="D7" s="4" t="s">
        <v>439</v>
      </c>
    </row>
    <row r="8" spans="1:4">
      <c r="A8" s="4" t="s">
        <v>440</v>
      </c>
      <c r="C8" s="4" t="s">
        <v>441</v>
      </c>
      <c r="D8" s="4" t="s">
        <v>441</v>
      </c>
    </row>
    <row r="9" spans="1:4">
      <c r="A9" s="4" t="s">
        <v>253</v>
      </c>
    </row>
    <row r="10" spans="1:4">
      <c r="A10" s="3" t="s">
        <v>430</v>
      </c>
    </row>
    <row r="11" spans="1:4">
      <c r="A11" s="4" t="s">
        <v>431</v>
      </c>
      <c r="B11" s="7" t="n">
        <v>4.58</v>
      </c>
    </row>
    <row r="12" spans="1:4">
      <c r="A12" s="4" t="s">
        <v>432</v>
      </c>
      <c r="B12" s="4" t="s">
        <v>442</v>
      </c>
    </row>
    <row r="13" spans="1:4">
      <c r="A13" s="4" t="s">
        <v>435</v>
      </c>
      <c r="B13" s="4" t="s">
        <v>443</v>
      </c>
    </row>
    <row r="14" spans="1:4">
      <c r="A14" s="4" t="s">
        <v>437</v>
      </c>
      <c r="B14" s="4" t="s">
        <v>444</v>
      </c>
    </row>
    <row r="15" spans="1:4">
      <c r="A15" s="4" t="s">
        <v>440</v>
      </c>
      <c r="B15" s="4" t="s">
        <v>4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428</v>
      </c>
      <c r="C1" s="2" t="s">
        <v>32</v>
      </c>
    </row>
    <row r="2" spans="1:3">
      <c r="A2" s="3" t="s">
        <v>446</v>
      </c>
    </row>
    <row r="3" spans="1:3">
      <c r="A3" s="4" t="s">
        <v>447</v>
      </c>
      <c r="C3" s="6" t="n">
        <v>0</v>
      </c>
    </row>
    <row r="4" spans="1:3">
      <c r="A4" s="4" t="s">
        <v>448</v>
      </c>
      <c r="C4" s="5" t="n">
        <v>8759</v>
      </c>
    </row>
    <row r="5" spans="1:3">
      <c r="A5" s="4" t="s">
        <v>449</v>
      </c>
      <c r="C5" s="5" t="n">
        <v>-386</v>
      </c>
    </row>
    <row r="6" spans="1:3">
      <c r="A6" s="4" t="s">
        <v>450</v>
      </c>
      <c r="C6" s="5" t="n">
        <v>-8373</v>
      </c>
    </row>
    <row r="7" spans="1:3">
      <c r="A7" s="4" t="s">
        <v>451</v>
      </c>
      <c r="C7" s="5" t="n">
        <v>0</v>
      </c>
    </row>
    <row r="8" spans="1:3">
      <c r="A8" s="4" t="s">
        <v>377</v>
      </c>
    </row>
    <row r="9" spans="1:3">
      <c r="A9" s="3" t="s">
        <v>446</v>
      </c>
    </row>
    <row r="10" spans="1:3">
      <c r="A10" s="4" t="s">
        <v>447</v>
      </c>
      <c r="C10" s="5" t="n">
        <v>0</v>
      </c>
    </row>
    <row r="11" spans="1:3">
      <c r="A11" s="4" t="s">
        <v>448</v>
      </c>
      <c r="C11" s="5" t="n">
        <v>8748</v>
      </c>
    </row>
    <row r="12" spans="1:3">
      <c r="A12" s="4" t="s">
        <v>449</v>
      </c>
      <c r="C12" s="5" t="n">
        <v>-386</v>
      </c>
    </row>
    <row r="13" spans="1:3">
      <c r="A13" s="4" t="s">
        <v>450</v>
      </c>
      <c r="B13" s="6" t="n">
        <v>-8400</v>
      </c>
      <c r="C13" s="5" t="n">
        <v>-8362</v>
      </c>
    </row>
    <row r="14" spans="1:3">
      <c r="A14" s="4" t="s">
        <v>451</v>
      </c>
      <c r="C14" s="5" t="n">
        <v>0</v>
      </c>
    </row>
    <row r="15" spans="1:3">
      <c r="A15" s="4" t="s">
        <v>379</v>
      </c>
    </row>
    <row r="16" spans="1:3">
      <c r="A16" s="3" t="s">
        <v>446</v>
      </c>
    </row>
    <row r="17" spans="1:3">
      <c r="A17" s="4" t="s">
        <v>447</v>
      </c>
      <c r="C17" s="5" t="n">
        <v>0</v>
      </c>
    </row>
    <row r="18" spans="1:3">
      <c r="A18" s="4" t="s">
        <v>448</v>
      </c>
      <c r="C18" s="5" t="n">
        <v>11</v>
      </c>
    </row>
    <row r="19" spans="1:3">
      <c r="A19" s="4" t="s">
        <v>450</v>
      </c>
      <c r="C19" s="5" t="n">
        <v>-11</v>
      </c>
    </row>
    <row r="20" spans="1:3">
      <c r="A20" s="4" t="s">
        <v>451</v>
      </c>
      <c r="C2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6" t="n">
        <v>23000</v>
      </c>
      <c r="C4" s="6" t="n">
        <v>23000</v>
      </c>
    </row>
    <row r="5" spans="1:3">
      <c r="A5" s="4" t="s">
        <v>455</v>
      </c>
      <c r="B5" s="5" t="n">
        <v>-6948</v>
      </c>
      <c r="C5" s="5" t="n">
        <v>-8501</v>
      </c>
    </row>
    <row r="6" spans="1:3">
      <c r="A6" s="4" t="s">
        <v>456</v>
      </c>
      <c r="B6" s="5" t="n">
        <v>-1044</v>
      </c>
      <c r="C6" s="5" t="n">
        <v>-1280</v>
      </c>
    </row>
    <row r="7" spans="1:3">
      <c r="A7" s="4" t="s">
        <v>457</v>
      </c>
      <c r="B7" s="6" t="n">
        <v>15008</v>
      </c>
      <c r="C7" s="6" t="n">
        <v>13219</v>
      </c>
    </row>
    <row r="8" spans="1:3">
      <c r="A8" s="4" t="s">
        <v>458</v>
      </c>
      <c r="B8" s="8" t="n">
        <v>191.9386</v>
      </c>
      <c r="C8" s="8" t="n">
        <v>191.9386</v>
      </c>
    </row>
    <row r="9" spans="1:3">
      <c r="A9" s="4" t="s">
        <v>459</v>
      </c>
      <c r="B9" s="7" t="n">
        <v>5.21</v>
      </c>
      <c r="C9" s="7" t="n">
        <v>5.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3" t="s">
        <v>453</v>
      </c>
    </row>
    <row r="4" spans="1:3">
      <c r="A4" s="4" t="s">
        <v>362</v>
      </c>
      <c r="B4" s="6" t="n">
        <v>1000</v>
      </c>
      <c r="C4" s="6" t="n">
        <v>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6" t="n">
        <v>2070</v>
      </c>
      <c r="C4" s="6" t="n">
        <v>1349</v>
      </c>
    </row>
    <row r="5" spans="1:3">
      <c r="A5" s="4" t="s">
        <v>464</v>
      </c>
      <c r="B5" s="5" t="n">
        <v>12</v>
      </c>
    </row>
    <row r="6" spans="1:3">
      <c r="A6" s="3" t="s">
        <v>465</v>
      </c>
    </row>
    <row r="7" spans="1:3">
      <c r="A7" s="4" t="s">
        <v>466</v>
      </c>
      <c r="B7" s="5" t="n">
        <v>1552</v>
      </c>
      <c r="C7" s="5" t="n">
        <v>920</v>
      </c>
    </row>
    <row r="8" spans="1:3">
      <c r="A8" s="4" t="s">
        <v>467</v>
      </c>
      <c r="B8" s="5" t="n">
        <v>236</v>
      </c>
      <c r="C8" s="5" t="n">
        <v>137</v>
      </c>
    </row>
    <row r="9" spans="1:3">
      <c r="A9" s="4" t="s">
        <v>84</v>
      </c>
      <c r="B9" s="6" t="n">
        <v>3870</v>
      </c>
      <c r="C9" s="6" t="n">
        <v>24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6" t="n">
        <v>0</v>
      </c>
    </row>
    <row r="5" spans="1:3">
      <c r="A5" s="4" t="s">
        <v>471</v>
      </c>
    </row>
    <row r="6" spans="1:3">
      <c r="A6" s="3" t="s">
        <v>469</v>
      </c>
    </row>
    <row r="7" spans="1:3">
      <c r="A7" s="4" t="s">
        <v>472</v>
      </c>
      <c r="C7" s="6" t="n">
        <v>6000000</v>
      </c>
    </row>
    <row r="8" spans="1:3">
      <c r="A8" s="4" t="s">
        <v>473</v>
      </c>
      <c r="C8" s="6" t="n">
        <v>6000000</v>
      </c>
    </row>
    <row r="9" spans="1:3">
      <c r="A9" s="4" t="s">
        <v>474</v>
      </c>
      <c r="B9" s="5" t="n">
        <v>9400000</v>
      </c>
    </row>
    <row r="10" spans="1:3">
      <c r="A10" s="4" t="s">
        <v>475</v>
      </c>
      <c r="B10" s="6" t="n">
        <v>13900000</v>
      </c>
    </row>
    <row r="11" spans="1:3">
      <c r="A11" s="4" t="s">
        <v>476</v>
      </c>
      <c r="B11" s="7" t="n">
        <v>0.9399999999999999</v>
      </c>
    </row>
    <row r="12" spans="1:3">
      <c r="A12" s="4" t="s">
        <v>477</v>
      </c>
      <c r="B12" s="7" t="n">
        <v>0.9399999999999999</v>
      </c>
    </row>
    <row r="13" spans="1:3">
      <c r="A13" s="4" t="s">
        <v>478</v>
      </c>
    </row>
    <row r="14" spans="1:3">
      <c r="A14" s="3" t="s">
        <v>469</v>
      </c>
    </row>
    <row r="15" spans="1:3">
      <c r="A15" s="4" t="s">
        <v>474</v>
      </c>
      <c r="B15" s="6" t="n">
        <v>4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480</v>
      </c>
      <c r="C1" s="2" t="s">
        <v>2</v>
      </c>
    </row>
    <row r="2" spans="1:3">
      <c r="A2" s="3" t="s">
        <v>481</v>
      </c>
    </row>
    <row r="3" spans="1:3">
      <c r="A3" s="4" t="s">
        <v>482</v>
      </c>
      <c r="B3" s="6" t="n">
        <v>5000</v>
      </c>
      <c r="C3" s="6" t="n">
        <v>5000</v>
      </c>
    </row>
    <row r="4" spans="1:3">
      <c r="A4" s="4" t="s">
        <v>483</v>
      </c>
      <c r="B4" s="5" t="n">
        <v>0</v>
      </c>
    </row>
    <row r="5" spans="1:3">
      <c r="A5" s="4" t="s">
        <v>484</v>
      </c>
      <c r="B5" s="5" t="n">
        <v>6026</v>
      </c>
      <c r="C5" s="6" t="n">
        <v>5411</v>
      </c>
    </row>
    <row r="6" spans="1:3">
      <c r="A6" s="4" t="s">
        <v>485</v>
      </c>
      <c r="B6" s="6" t="n">
        <v>110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9"/>
  </cols>
  <sheetData>
    <row r="1" spans="1:4">
      <c r="A1" s="1" t="s">
        <v>89</v>
      </c>
      <c r="B1" s="2" t="s">
        <v>90</v>
      </c>
      <c r="C1" s="2" t="s">
        <v>91</v>
      </c>
      <c r="D1" s="2" t="s">
        <v>92</v>
      </c>
    </row>
    <row r="2" spans="1:4">
      <c r="A2" s="4" t="s">
        <v>93</v>
      </c>
      <c r="B2" s="6" t="n">
        <v>23110</v>
      </c>
      <c r="C2" s="6" t="n">
        <v>428591</v>
      </c>
      <c r="D2" s="6" t="n">
        <v>-405481</v>
      </c>
    </row>
    <row r="3" spans="1:4">
      <c r="A3" s="4" t="s">
        <v>94</v>
      </c>
      <c r="C3" s="5" t="n">
        <v>14761351</v>
      </c>
    </row>
    <row r="4" spans="1:4">
      <c r="A4" s="4" t="s">
        <v>95</v>
      </c>
      <c r="B4" s="5" t="n">
        <v>104</v>
      </c>
      <c r="C4" s="6" t="n">
        <v>104</v>
      </c>
    </row>
    <row r="5" spans="1:4">
      <c r="A5" s="4" t="s">
        <v>96</v>
      </c>
      <c r="C5" s="5" t="n">
        <v>23738</v>
      </c>
    </row>
    <row r="6" spans="1:4">
      <c r="A6" s="4" t="s">
        <v>97</v>
      </c>
      <c r="B6" s="5" t="n">
        <v>0</v>
      </c>
      <c r="C6" s="6" t="n">
        <v>0</v>
      </c>
      <c r="D6" s="5" t="n">
        <v>0</v>
      </c>
    </row>
    <row r="7" spans="1:4">
      <c r="A7" s="4" t="s">
        <v>98</v>
      </c>
      <c r="C7" s="5" t="n">
        <v>166000</v>
      </c>
    </row>
    <row r="8" spans="1:4">
      <c r="A8" s="4" t="s">
        <v>99</v>
      </c>
      <c r="B8" s="5" t="n">
        <v>8362</v>
      </c>
      <c r="C8" s="6" t="n">
        <v>8362</v>
      </c>
    </row>
    <row r="9" spans="1:4">
      <c r="A9" s="4" t="s">
        <v>100</v>
      </c>
      <c r="C9" s="5" t="n">
        <v>0</v>
      </c>
    </row>
    <row r="10" spans="1:4">
      <c r="A10" s="4" t="s">
        <v>101</v>
      </c>
      <c r="B10" s="5" t="n">
        <v>11</v>
      </c>
      <c r="C10" s="6" t="n">
        <v>11</v>
      </c>
    </row>
    <row r="11" spans="1:4">
      <c r="A11" s="4" t="s">
        <v>102</v>
      </c>
      <c r="C11" s="5" t="n">
        <v>0</v>
      </c>
    </row>
    <row r="12" spans="1:4">
      <c r="A12" s="4" t="s">
        <v>103</v>
      </c>
      <c r="B12" s="5" t="n">
        <v>662</v>
      </c>
      <c r="C12" s="6" t="n">
        <v>662</v>
      </c>
    </row>
    <row r="13" spans="1:4">
      <c r="A13" s="4" t="s">
        <v>104</v>
      </c>
      <c r="C13" s="5" t="n">
        <v>0</v>
      </c>
    </row>
    <row r="14" spans="1:4">
      <c r="A14" s="4" t="s">
        <v>105</v>
      </c>
      <c r="B14" s="5" t="n">
        <v>1676</v>
      </c>
      <c r="C14" s="6" t="n">
        <v>1676</v>
      </c>
    </row>
    <row r="15" spans="1:4">
      <c r="A15" s="4" t="s">
        <v>106</v>
      </c>
      <c r="B15" s="5" t="n">
        <v>-32938</v>
      </c>
      <c r="D15" s="5" t="n">
        <v>-32938</v>
      </c>
    </row>
    <row r="16" spans="1:4">
      <c r="A16" s="4" t="s">
        <v>107</v>
      </c>
      <c r="B16" s="5" t="n">
        <v>987</v>
      </c>
      <c r="C16" s="6" t="n">
        <v>439406</v>
      </c>
      <c r="D16" s="5" t="n">
        <v>-438419</v>
      </c>
    </row>
    <row r="17" spans="1:4">
      <c r="A17" s="4" t="s">
        <v>108</v>
      </c>
      <c r="C17" s="5" t="n">
        <v>14951089</v>
      </c>
    </row>
    <row r="18" spans="1:4">
      <c r="A18" s="4" t="s">
        <v>95</v>
      </c>
      <c r="B18" s="5" t="n">
        <v>103</v>
      </c>
      <c r="C18" s="6" t="n">
        <v>103</v>
      </c>
    </row>
    <row r="19" spans="1:4">
      <c r="A19" s="4" t="s">
        <v>96</v>
      </c>
      <c r="C19" s="5" t="n">
        <v>78949</v>
      </c>
    </row>
    <row r="20" spans="1:4">
      <c r="A20" s="4" t="s">
        <v>97</v>
      </c>
      <c r="B20" s="5" t="n">
        <v>0</v>
      </c>
      <c r="C20" s="6" t="n">
        <v>0</v>
      </c>
      <c r="D20" s="5" t="n">
        <v>0</v>
      </c>
    </row>
    <row r="21" spans="1:4">
      <c r="A21" s="4" t="s">
        <v>98</v>
      </c>
      <c r="C21" s="5" t="n">
        <v>118100</v>
      </c>
    </row>
    <row r="22" spans="1:4">
      <c r="A22" s="4" t="s">
        <v>109</v>
      </c>
      <c r="B22" s="5" t="n">
        <v>47</v>
      </c>
      <c r="C22" s="6" t="n">
        <v>47</v>
      </c>
    </row>
    <row r="23" spans="1:4">
      <c r="A23" s="4" t="s">
        <v>110</v>
      </c>
      <c r="C23" s="5" t="n">
        <v>22062</v>
      </c>
    </row>
    <row r="24" spans="1:4">
      <c r="A24" s="4" t="s">
        <v>111</v>
      </c>
      <c r="B24" s="5" t="n">
        <v>444</v>
      </c>
      <c r="C24" s="6" t="n">
        <v>444</v>
      </c>
    </row>
    <row r="25" spans="1:4">
      <c r="A25" s="4" t="s">
        <v>105</v>
      </c>
      <c r="B25" s="5" t="n">
        <v>2618</v>
      </c>
      <c r="C25" s="5" t="n">
        <v>2618</v>
      </c>
    </row>
    <row r="26" spans="1:4">
      <c r="A26" s="4" t="s">
        <v>106</v>
      </c>
      <c r="B26" s="5" t="n">
        <v>-10705</v>
      </c>
      <c r="D26" s="5" t="n">
        <v>-10705</v>
      </c>
    </row>
    <row r="27" spans="1:4">
      <c r="A27" s="4" t="s">
        <v>112</v>
      </c>
      <c r="B27" s="5" t="n">
        <v>-12531</v>
      </c>
      <c r="C27" s="6" t="n">
        <v>442639</v>
      </c>
      <c r="D27" s="5" t="n">
        <v>-455170</v>
      </c>
    </row>
    <row r="28" spans="1:4">
      <c r="A28" s="4" t="s">
        <v>113</v>
      </c>
      <c r="C28" s="5" t="n">
        <v>15170200</v>
      </c>
    </row>
    <row r="29" spans="1:4">
      <c r="A29" s="4" t="s">
        <v>114</v>
      </c>
      <c r="B29" s="6" t="n">
        <v>-6025</v>
      </c>
      <c r="D29" s="5" t="n">
        <v>-6025</v>
      </c>
    </row>
    <row r="30" spans="1:4">
      <c r="A30" s="4" t="s">
        <v>115</v>
      </c>
      <c r="C30" s="6" t="n">
        <v>21</v>
      </c>
      <c r="D30" s="6" t="n">
        <v>-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480</v>
      </c>
      <c r="C1" s="2" t="s">
        <v>2</v>
      </c>
    </row>
    <row r="2" spans="1:3">
      <c r="A2" s="3" t="s">
        <v>487</v>
      </c>
    </row>
    <row r="3" spans="1:3">
      <c r="A3" s="4" t="s">
        <v>488</v>
      </c>
      <c r="C3" s="6" t="n">
        <v>67</v>
      </c>
    </row>
    <row r="4" spans="1:3">
      <c r="A4" s="4" t="s">
        <v>489</v>
      </c>
      <c r="C4" s="5" t="n">
        <v>0</v>
      </c>
    </row>
    <row r="5" spans="1:3">
      <c r="A5" s="4" t="s">
        <v>490</v>
      </c>
      <c r="C5" s="5" t="n">
        <v>67</v>
      </c>
    </row>
    <row r="6" spans="1:3">
      <c r="A6" s="4" t="s">
        <v>491</v>
      </c>
      <c r="B6" s="6" t="n">
        <v>11026</v>
      </c>
      <c r="C6" s="5" t="n">
        <v>11026</v>
      </c>
    </row>
    <row r="7" spans="1:3">
      <c r="A7" s="4" t="s">
        <v>492</v>
      </c>
      <c r="B7" s="6" t="n">
        <v>6026</v>
      </c>
      <c r="C7" s="5" t="n">
        <v>5411</v>
      </c>
    </row>
    <row r="8" spans="1:3">
      <c r="A8" s="4" t="s">
        <v>493</v>
      </c>
      <c r="C8" s="5" t="n">
        <v>-14264</v>
      </c>
    </row>
    <row r="9" spans="1:3">
      <c r="A9" s="4" t="s">
        <v>494</v>
      </c>
      <c r="C9" s="6" t="n">
        <v>21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5</v>
      </c>
      <c r="B1" s="2" t="s">
        <v>496</v>
      </c>
      <c r="C1" s="2" t="s">
        <v>1</v>
      </c>
    </row>
    <row r="2" spans="1:3">
      <c r="B2" s="2" t="s">
        <v>4</v>
      </c>
      <c r="C2" s="2" t="s">
        <v>2</v>
      </c>
    </row>
    <row r="3" spans="1:3">
      <c r="A3" s="3" t="s">
        <v>497</v>
      </c>
    </row>
    <row r="4" spans="1:3">
      <c r="A4" s="4" t="s">
        <v>498</v>
      </c>
      <c r="B4" s="6" t="n">
        <v>4500</v>
      </c>
      <c r="C4" s="6" t="n">
        <v>9167</v>
      </c>
    </row>
    <row r="5" spans="1:3">
      <c r="A5" s="3" t="s">
        <v>499</v>
      </c>
    </row>
    <row r="6" spans="1:3">
      <c r="A6" s="4" t="s">
        <v>500</v>
      </c>
      <c r="C6" s="5" t="n">
        <v>4527</v>
      </c>
    </row>
    <row r="7" spans="1:3">
      <c r="A7" s="4" t="s">
        <v>501</v>
      </c>
      <c r="C7" s="5" t="n">
        <v>14465</v>
      </c>
    </row>
    <row r="8" spans="1:3">
      <c r="A8" s="4" t="s">
        <v>502</v>
      </c>
    </row>
    <row r="9" spans="1:3">
      <c r="A9" s="3" t="s">
        <v>499</v>
      </c>
    </row>
    <row r="10" spans="1:3">
      <c r="A10" s="4" t="s">
        <v>503</v>
      </c>
      <c r="C10" s="5" t="n">
        <v>649</v>
      </c>
    </row>
    <row r="11" spans="1:3">
      <c r="A11" s="4" t="s">
        <v>504</v>
      </c>
    </row>
    <row r="12" spans="1:3">
      <c r="A12" s="3" t="s">
        <v>499</v>
      </c>
    </row>
    <row r="13" spans="1:3">
      <c r="A13" s="4" t="s">
        <v>503</v>
      </c>
      <c r="C13" s="6" t="n">
        <v>1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505</v>
      </c>
      <c r="B1" s="2" t="s">
        <v>506</v>
      </c>
      <c r="C1" s="2" t="s">
        <v>507</v>
      </c>
      <c r="D1" s="2" t="s">
        <v>508</v>
      </c>
      <c r="E1" s="2" t="s">
        <v>298</v>
      </c>
    </row>
    <row r="2" spans="1:5">
      <c r="A2" s="3" t="s">
        <v>509</v>
      </c>
    </row>
    <row r="3" spans="1:5">
      <c r="A3" s="4" t="s">
        <v>510</v>
      </c>
      <c r="E3" s="6" t="n">
        <v>65000000</v>
      </c>
    </row>
    <row r="4" spans="1:5">
      <c r="A4" s="4" t="s">
        <v>511</v>
      </c>
      <c r="E4" s="5" t="n">
        <v>5000000</v>
      </c>
    </row>
    <row r="5" spans="1:5">
      <c r="A5" s="4" t="s">
        <v>512</v>
      </c>
      <c r="B5" s="6" t="n">
        <v>6026000</v>
      </c>
      <c r="D5" s="6" t="n">
        <v>5411000</v>
      </c>
    </row>
    <row r="6" spans="1:5">
      <c r="A6" s="4" t="s">
        <v>513</v>
      </c>
      <c r="D6" s="5" t="n">
        <v>14264000</v>
      </c>
    </row>
    <row r="7" spans="1:5">
      <c r="A7" s="4" t="s">
        <v>514</v>
      </c>
      <c r="D7" s="5" t="n">
        <v>10000000</v>
      </c>
    </row>
    <row r="8" spans="1:5">
      <c r="A8" s="4" t="s">
        <v>515</v>
      </c>
      <c r="C8" s="6" t="n">
        <v>4500000</v>
      </c>
      <c r="D8" s="5" t="n">
        <v>9167000</v>
      </c>
    </row>
    <row r="9" spans="1:5">
      <c r="A9" s="4" t="s">
        <v>484</v>
      </c>
      <c r="B9" s="5" t="n">
        <v>11026000</v>
      </c>
      <c r="E9" s="5" t="n">
        <v>5000000</v>
      </c>
    </row>
    <row r="10" spans="1:5">
      <c r="A10" s="4" t="s">
        <v>516</v>
      </c>
    </row>
    <row r="11" spans="1:5">
      <c r="A11" s="3" t="s">
        <v>509</v>
      </c>
    </row>
    <row r="12" spans="1:5">
      <c r="A12" s="4" t="s">
        <v>517</v>
      </c>
      <c r="D12" s="5" t="n">
        <v>25000000</v>
      </c>
    </row>
    <row r="13" spans="1:5">
      <c r="A13" s="4" t="s">
        <v>518</v>
      </c>
    </row>
    <row r="14" spans="1:5">
      <c r="A14" s="3" t="s">
        <v>509</v>
      </c>
    </row>
    <row r="15" spans="1:5">
      <c r="A15" s="4" t="s">
        <v>511</v>
      </c>
      <c r="C15" s="6" t="n">
        <v>5000000</v>
      </c>
    </row>
    <row r="16" spans="1:5">
      <c r="A16" s="4" t="s">
        <v>484</v>
      </c>
      <c r="D16" s="5" t="n">
        <v>2000000</v>
      </c>
    </row>
    <row r="17" spans="1:5">
      <c r="A17" s="4" t="s">
        <v>519</v>
      </c>
    </row>
    <row r="18" spans="1:5">
      <c r="A18" s="3" t="s">
        <v>509</v>
      </c>
    </row>
    <row r="19" spans="1:5">
      <c r="A19" s="4" t="s">
        <v>512</v>
      </c>
      <c r="B19" s="6" t="n">
        <v>6000000</v>
      </c>
    </row>
    <row r="20" spans="1:5">
      <c r="A20" s="4" t="s">
        <v>513</v>
      </c>
      <c r="D20" s="5" t="n">
        <v>14000000</v>
      </c>
    </row>
    <row r="21" spans="1:5">
      <c r="A21" s="4" t="s">
        <v>514</v>
      </c>
      <c r="D21" s="5" t="n">
        <v>5000000</v>
      </c>
    </row>
    <row r="22" spans="1:5">
      <c r="A22" s="4" t="s">
        <v>520</v>
      </c>
    </row>
    <row r="23" spans="1:5">
      <c r="A23" s="3" t="s">
        <v>509</v>
      </c>
    </row>
    <row r="24" spans="1:5">
      <c r="A24" s="4" t="s">
        <v>510</v>
      </c>
      <c r="D24" s="5" t="n">
        <v>65000000</v>
      </c>
    </row>
    <row r="25" spans="1:5">
      <c r="A25" s="4" t="s">
        <v>521</v>
      </c>
      <c r="D25" s="6" t="n">
        <v>25000000</v>
      </c>
    </row>
    <row r="26" spans="1:5">
      <c r="A26" s="4" t="s">
        <v>522</v>
      </c>
      <c r="D26" s="4" t="s">
        <v>523</v>
      </c>
    </row>
    <row r="27" spans="1:5">
      <c r="A27" s="4" t="s">
        <v>524</v>
      </c>
      <c r="D27" s="4" t="s">
        <v>525</v>
      </c>
    </row>
    <row r="28" spans="1:5">
      <c r="A28" s="4" t="s">
        <v>526</v>
      </c>
      <c r="E28" s="6" t="n">
        <v>65000000</v>
      </c>
    </row>
    <row r="29" spans="1:5">
      <c r="A29" s="4" t="s">
        <v>527</v>
      </c>
    </row>
    <row r="30" spans="1:5">
      <c r="A30" s="3" t="s">
        <v>509</v>
      </c>
    </row>
    <row r="31" spans="1:5">
      <c r="A31" s="4" t="s">
        <v>528</v>
      </c>
      <c r="D31" s="4" t="s">
        <v>529</v>
      </c>
    </row>
    <row r="32" spans="1:5">
      <c r="A32" s="4" t="s">
        <v>530</v>
      </c>
    </row>
    <row r="33" spans="1:5">
      <c r="A33" s="3" t="s">
        <v>509</v>
      </c>
    </row>
    <row r="34" spans="1:5">
      <c r="A34" s="4" t="s">
        <v>528</v>
      </c>
      <c r="D34" s="4" t="s">
        <v>531</v>
      </c>
    </row>
    <row r="35" spans="1:5">
      <c r="A35" s="4" t="s">
        <v>532</v>
      </c>
    </row>
    <row r="36" spans="1:5">
      <c r="A36" s="3" t="s">
        <v>509</v>
      </c>
    </row>
    <row r="37" spans="1:5">
      <c r="A37" s="4" t="s">
        <v>533</v>
      </c>
      <c r="D37" s="5" t="n">
        <v>3</v>
      </c>
    </row>
    <row r="38" spans="1:5">
      <c r="A38" s="4" t="s">
        <v>534</v>
      </c>
      <c r="D38" s="5" t="n">
        <v>2</v>
      </c>
    </row>
    <row r="39" spans="1:5">
      <c r="A39" s="4" t="s">
        <v>535</v>
      </c>
      <c r="D39" s="5" t="n">
        <v>1</v>
      </c>
    </row>
    <row r="40" spans="1:5">
      <c r="A40" s="4" t="s">
        <v>536</v>
      </c>
      <c r="D40" s="4" t="s">
        <v>537</v>
      </c>
    </row>
    <row r="41" spans="1:5">
      <c r="A41" s="4" t="s">
        <v>538</v>
      </c>
      <c r="D41" s="4" t="s">
        <v>539</v>
      </c>
      <c r="E41" s="4" t="s">
        <v>5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541</v>
      </c>
      <c r="B1" s="2" t="s">
        <v>542</v>
      </c>
      <c r="C1" s="2" t="s">
        <v>4</v>
      </c>
      <c r="D1" s="2" t="s">
        <v>543</v>
      </c>
      <c r="E1" s="2" t="s">
        <v>2</v>
      </c>
      <c r="F1" s="2" t="s">
        <v>32</v>
      </c>
    </row>
    <row r="2" spans="1:6">
      <c r="A2" s="3" t="s">
        <v>544</v>
      </c>
    </row>
    <row r="3" spans="1:6">
      <c r="A3" s="4" t="s">
        <v>545</v>
      </c>
      <c r="E3" s="5" t="n">
        <v>1</v>
      </c>
    </row>
    <row r="4" spans="1:6">
      <c r="A4" s="4" t="s">
        <v>546</v>
      </c>
      <c r="E4" s="4" t="s">
        <v>547</v>
      </c>
    </row>
    <row r="5" spans="1:6">
      <c r="A5" s="4" t="s">
        <v>548</v>
      </c>
      <c r="E5" s="4" t="s">
        <v>549</v>
      </c>
    </row>
    <row r="6" spans="1:6">
      <c r="A6" s="4" t="s">
        <v>550</v>
      </c>
      <c r="E6" s="6" t="n">
        <v>69000</v>
      </c>
      <c r="F6" s="6" t="n">
        <v>0</v>
      </c>
    </row>
    <row r="7" spans="1:6">
      <c r="A7" s="4" t="s">
        <v>551</v>
      </c>
      <c r="E7" s="5" t="n">
        <v>2618000</v>
      </c>
      <c r="F7" s="5" t="n">
        <v>1676000</v>
      </c>
    </row>
    <row r="8" spans="1:6">
      <c r="A8" s="4" t="s">
        <v>552</v>
      </c>
      <c r="E8" s="5" t="n">
        <v>18000</v>
      </c>
    </row>
    <row r="9" spans="1:6">
      <c r="A9" s="4" t="s">
        <v>553</v>
      </c>
      <c r="E9" s="5" t="n">
        <v>0</v>
      </c>
      <c r="F9" s="5" t="n">
        <v>0</v>
      </c>
    </row>
    <row r="10" spans="1:6">
      <c r="A10" s="4" t="s">
        <v>554</v>
      </c>
      <c r="E10" s="6" t="n">
        <v>0</v>
      </c>
      <c r="F10" s="5" t="n">
        <v>0</v>
      </c>
    </row>
    <row r="11" spans="1:6">
      <c r="A11" s="4" t="s">
        <v>555</v>
      </c>
      <c r="E11" s="4" t="s">
        <v>556</v>
      </c>
    </row>
    <row r="12" spans="1:6">
      <c r="A12" s="4" t="s">
        <v>557</v>
      </c>
      <c r="E12" s="4" t="s">
        <v>441</v>
      </c>
    </row>
    <row r="13" spans="1:6">
      <c r="A13" s="4" t="s">
        <v>558</v>
      </c>
      <c r="E13" s="6" t="n">
        <v>103000</v>
      </c>
      <c r="F13" s="5" t="n">
        <v>104000</v>
      </c>
    </row>
    <row r="14" spans="1:6">
      <c r="A14" s="4" t="s">
        <v>559</v>
      </c>
    </row>
    <row r="15" spans="1:6">
      <c r="A15" s="3" t="s">
        <v>544</v>
      </c>
    </row>
    <row r="16" spans="1:6">
      <c r="A16" s="4" t="s">
        <v>560</v>
      </c>
      <c r="E16" s="6" t="n">
        <v>213000</v>
      </c>
      <c r="F16" s="5" t="n">
        <v>53000</v>
      </c>
    </row>
    <row r="17" spans="1:6">
      <c r="A17" s="4" t="s">
        <v>561</v>
      </c>
    </row>
    <row r="18" spans="1:6">
      <c r="A18" s="3" t="s">
        <v>544</v>
      </c>
    </row>
    <row r="19" spans="1:6">
      <c r="A19" s="4" t="s">
        <v>548</v>
      </c>
      <c r="E19" s="4" t="s">
        <v>562</v>
      </c>
    </row>
    <row r="20" spans="1:6">
      <c r="A20" s="4" t="s">
        <v>563</v>
      </c>
      <c r="E20" s="4" t="s">
        <v>564</v>
      </c>
    </row>
    <row r="21" spans="1:6">
      <c r="A21" s="4" t="s">
        <v>551</v>
      </c>
      <c r="E21" s="6" t="n">
        <v>105000</v>
      </c>
      <c r="F21" s="5" t="n">
        <v>73000</v>
      </c>
    </row>
    <row r="22" spans="1:6">
      <c r="A22" s="4" t="s">
        <v>565</v>
      </c>
      <c r="E22" s="4" t="s">
        <v>566</v>
      </c>
    </row>
    <row r="23" spans="1:6">
      <c r="A23" s="4" t="s">
        <v>567</v>
      </c>
      <c r="E23" s="4" t="s">
        <v>568</v>
      </c>
    </row>
    <row r="24" spans="1:6">
      <c r="A24" s="4" t="s">
        <v>569</v>
      </c>
      <c r="E24" s="4" t="s">
        <v>570</v>
      </c>
    </row>
    <row r="25" spans="1:6">
      <c r="A25" s="4" t="s">
        <v>571</v>
      </c>
      <c r="E25" s="4" t="s">
        <v>572</v>
      </c>
    </row>
    <row r="26" spans="1:6">
      <c r="A26" s="4" t="s">
        <v>573</v>
      </c>
      <c r="E26" s="4" t="s">
        <v>574</v>
      </c>
    </row>
    <row r="27" spans="1:6">
      <c r="A27" s="4" t="s">
        <v>575</v>
      </c>
      <c r="E27" s="5" t="n">
        <v>486250</v>
      </c>
    </row>
    <row r="28" spans="1:6">
      <c r="A28" s="4" t="s">
        <v>576</v>
      </c>
      <c r="E28" s="5" t="n">
        <v>274644</v>
      </c>
    </row>
    <row r="29" spans="1:6">
      <c r="A29" s="4" t="s">
        <v>577</v>
      </c>
      <c r="E29" s="5" t="n">
        <v>211606</v>
      </c>
    </row>
    <row r="30" spans="1:6">
      <c r="A30" s="4" t="s">
        <v>578</v>
      </c>
      <c r="E30" s="6" t="n">
        <v>184000</v>
      </c>
    </row>
    <row r="31" spans="1:6">
      <c r="A31" s="4" t="s">
        <v>558</v>
      </c>
      <c r="F31" s="6" t="n">
        <v>0</v>
      </c>
    </row>
    <row r="32" spans="1:6">
      <c r="A32" s="4" t="s">
        <v>579</v>
      </c>
      <c r="F32" s="4" t="s">
        <v>556</v>
      </c>
    </row>
    <row r="33" spans="1:6">
      <c r="A33" s="4" t="s">
        <v>273</v>
      </c>
    </row>
    <row r="34" spans="1:6">
      <c r="A34" s="3" t="s">
        <v>544</v>
      </c>
    </row>
    <row r="35" spans="1:6">
      <c r="A35" s="4" t="s">
        <v>560</v>
      </c>
      <c r="E35" s="6" t="n">
        <v>0</v>
      </c>
      <c r="F35" s="6" t="n">
        <v>0</v>
      </c>
    </row>
    <row r="36" spans="1:6">
      <c r="A36" s="4" t="s">
        <v>580</v>
      </c>
    </row>
    <row r="37" spans="1:6">
      <c r="A37" s="3" t="s">
        <v>544</v>
      </c>
    </row>
    <row r="38" spans="1:6">
      <c r="A38" s="4" t="s">
        <v>581</v>
      </c>
      <c r="E38" s="4" t="s">
        <v>582</v>
      </c>
    </row>
    <row r="39" spans="1:6">
      <c r="A39" s="4" t="s">
        <v>583</v>
      </c>
      <c r="E39" s="6" t="n">
        <v>3049000</v>
      </c>
    </row>
    <row r="40" spans="1:6">
      <c r="A40" s="4" t="s">
        <v>277</v>
      </c>
    </row>
    <row r="41" spans="1:6">
      <c r="A41" s="3" t="s">
        <v>544</v>
      </c>
    </row>
    <row r="42" spans="1:6">
      <c r="A42" s="4" t="s">
        <v>551</v>
      </c>
      <c r="E42" s="6" t="n">
        <v>0</v>
      </c>
      <c r="F42" s="6" t="n">
        <v>0</v>
      </c>
    </row>
    <row r="43" spans="1:6">
      <c r="A43" s="4" t="s">
        <v>584</v>
      </c>
      <c r="E43" s="5" t="n">
        <v>170000</v>
      </c>
    </row>
    <row r="44" spans="1:6">
      <c r="A44" s="4" t="s">
        <v>557</v>
      </c>
      <c r="E44" s="4" t="s">
        <v>441</v>
      </c>
      <c r="F44" s="4" t="s">
        <v>441</v>
      </c>
    </row>
    <row r="45" spans="1:6">
      <c r="A45" s="4" t="s">
        <v>585</v>
      </c>
    </row>
    <row r="46" spans="1:6">
      <c r="A46" s="3" t="s">
        <v>544</v>
      </c>
    </row>
    <row r="47" spans="1:6">
      <c r="A47" s="4" t="s">
        <v>584</v>
      </c>
      <c r="B47" s="5" t="n">
        <v>440000</v>
      </c>
    </row>
    <row r="48" spans="1:6">
      <c r="A48" s="4" t="s">
        <v>586</v>
      </c>
    </row>
    <row r="49" spans="1:6">
      <c r="A49" s="3" t="s">
        <v>544</v>
      </c>
    </row>
    <row r="50" spans="1:6">
      <c r="A50" s="4" t="s">
        <v>581</v>
      </c>
      <c r="E50" s="4" t="s">
        <v>587</v>
      </c>
    </row>
    <row r="51" spans="1:6">
      <c r="A51" s="4" t="s">
        <v>578</v>
      </c>
      <c r="E51" s="6" t="n">
        <v>249000</v>
      </c>
    </row>
    <row r="52" spans="1:6">
      <c r="A52" s="4" t="s">
        <v>588</v>
      </c>
    </row>
    <row r="53" spans="1:6">
      <c r="A53" s="3" t="s">
        <v>544</v>
      </c>
    </row>
    <row r="54" spans="1:6">
      <c r="A54" s="4" t="s">
        <v>589</v>
      </c>
      <c r="E54" s="5" t="n">
        <v>460000</v>
      </c>
      <c r="F54" s="5" t="n">
        <v>595000</v>
      </c>
    </row>
    <row r="55" spans="1:6">
      <c r="A55" s="4" t="s">
        <v>590</v>
      </c>
      <c r="E55" s="7" t="n">
        <v>4.02</v>
      </c>
      <c r="F55" s="7" t="n">
        <v>4.09</v>
      </c>
    </row>
    <row r="56" spans="1:6">
      <c r="A56" s="4" t="s">
        <v>551</v>
      </c>
      <c r="E56" s="6" t="n">
        <v>0</v>
      </c>
    </row>
    <row r="57" spans="1:6">
      <c r="A57" s="4" t="s">
        <v>591</v>
      </c>
      <c r="E57" s="5" t="n">
        <v>421000</v>
      </c>
    </row>
    <row r="58" spans="1:6">
      <c r="A58" s="4" t="s">
        <v>592</v>
      </c>
      <c r="E58" s="7" t="n">
        <v>1.39</v>
      </c>
    </row>
    <row r="59" spans="1:6">
      <c r="A59" s="4" t="s">
        <v>593</v>
      </c>
    </row>
    <row r="60" spans="1:6">
      <c r="A60" s="3" t="s">
        <v>544</v>
      </c>
    </row>
    <row r="61" spans="1:6">
      <c r="A61" s="4" t="s">
        <v>584</v>
      </c>
      <c r="B61" s="5" t="n">
        <v>395000</v>
      </c>
    </row>
    <row r="62" spans="1:6">
      <c r="A62" s="4" t="s">
        <v>594</v>
      </c>
    </row>
    <row r="63" spans="1:6">
      <c r="A63" s="3" t="s">
        <v>544</v>
      </c>
    </row>
    <row r="64" spans="1:6">
      <c r="A64" s="4" t="s">
        <v>581</v>
      </c>
      <c r="E64" s="4" t="s">
        <v>523</v>
      </c>
    </row>
    <row r="65" spans="1:6">
      <c r="A65" s="4" t="s">
        <v>548</v>
      </c>
      <c r="E65" s="4" t="s">
        <v>365</v>
      </c>
    </row>
    <row r="66" spans="1:6">
      <c r="A66" s="4" t="s">
        <v>595</v>
      </c>
      <c r="E66" s="4" t="s">
        <v>562</v>
      </c>
    </row>
    <row r="67" spans="1:6">
      <c r="A67" s="4" t="s">
        <v>596</v>
      </c>
      <c r="E67" s="4" t="s">
        <v>597</v>
      </c>
    </row>
    <row r="68" spans="1:6">
      <c r="A68" s="4" t="s">
        <v>563</v>
      </c>
      <c r="E68" s="4" t="s">
        <v>319</v>
      </c>
    </row>
    <row r="69" spans="1:6">
      <c r="A69" s="4" t="s">
        <v>598</v>
      </c>
      <c r="E69" s="6" t="n">
        <v>0</v>
      </c>
      <c r="F69" s="6" t="n">
        <v>0</v>
      </c>
    </row>
    <row r="70" spans="1:6">
      <c r="A70" s="4" t="s">
        <v>599</v>
      </c>
      <c r="E70" s="5" t="n">
        <v>0</v>
      </c>
    </row>
    <row r="71" spans="1:6">
      <c r="A71" s="4" t="s">
        <v>600</v>
      </c>
    </row>
    <row r="72" spans="1:6">
      <c r="A72" s="3" t="s">
        <v>544</v>
      </c>
    </row>
    <row r="73" spans="1:6">
      <c r="A73" s="4" t="s">
        <v>583</v>
      </c>
      <c r="E73" s="6" t="n">
        <v>0</v>
      </c>
    </row>
    <row r="74" spans="1:6">
      <c r="A74" s="4" t="s">
        <v>601</v>
      </c>
    </row>
    <row r="75" spans="1:6">
      <c r="A75" s="3" t="s">
        <v>544</v>
      </c>
    </row>
    <row r="76" spans="1:6">
      <c r="A76" s="4" t="s">
        <v>602</v>
      </c>
      <c r="E76" s="4" t="s">
        <v>603</v>
      </c>
    </row>
    <row r="77" spans="1:6">
      <c r="A77" s="4" t="s">
        <v>604</v>
      </c>
      <c r="C77" s="5" t="n">
        <v>2500000</v>
      </c>
      <c r="D77" s="5" t="n">
        <v>2400000</v>
      </c>
    </row>
    <row r="78" spans="1:6">
      <c r="A78" s="4" t="s">
        <v>605</v>
      </c>
    </row>
    <row r="79" spans="1:6">
      <c r="A79" s="3" t="s">
        <v>544</v>
      </c>
    </row>
    <row r="80" spans="1:6">
      <c r="A80" s="4" t="s">
        <v>552</v>
      </c>
      <c r="E80" s="6" t="n">
        <v>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06</v>
      </c>
      <c r="B1" s="2" t="s">
        <v>1</v>
      </c>
    </row>
    <row r="2" spans="1:2">
      <c r="B2" s="2" t="s">
        <v>607</v>
      </c>
    </row>
    <row r="3" spans="1:2">
      <c r="A3" s="4" t="s">
        <v>561</v>
      </c>
    </row>
    <row r="4" spans="1:2">
      <c r="A4" s="3" t="s">
        <v>608</v>
      </c>
    </row>
    <row r="5" spans="1:2">
      <c r="A5" s="4" t="s">
        <v>609</v>
      </c>
      <c r="B5" s="5" t="n">
        <v>1510272</v>
      </c>
    </row>
    <row r="6" spans="1:2">
      <c r="A6" s="4" t="s">
        <v>610</v>
      </c>
      <c r="B6" s="5" t="n">
        <v>2500000</v>
      </c>
    </row>
    <row r="7" spans="1:2">
      <c r="A7" s="4" t="s">
        <v>611</v>
      </c>
      <c r="B7" s="5" t="n">
        <v>-2041901</v>
      </c>
    </row>
    <row r="8" spans="1:2">
      <c r="A8" s="4" t="s">
        <v>612</v>
      </c>
      <c r="B8" s="5" t="n">
        <v>215853</v>
      </c>
    </row>
    <row r="9" spans="1:2">
      <c r="A9" s="4" t="s">
        <v>613</v>
      </c>
      <c r="B9" s="5" t="n">
        <v>1645124</v>
      </c>
    </row>
    <row r="10" spans="1:2">
      <c r="A10" s="4" t="s">
        <v>270</v>
      </c>
    </row>
    <row r="11" spans="1:2">
      <c r="A11" s="3" t="s">
        <v>608</v>
      </c>
    </row>
    <row r="12" spans="1:2">
      <c r="A12" s="4" t="s">
        <v>614</v>
      </c>
      <c r="B12" s="5" t="n">
        <v>-539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15</v>
      </c>
      <c r="B1" s="2" t="s">
        <v>1</v>
      </c>
    </row>
    <row r="2" spans="1:2">
      <c r="B2" s="2" t="s">
        <v>357</v>
      </c>
    </row>
    <row r="3" spans="1:2">
      <c r="A3" s="3" t="s">
        <v>616</v>
      </c>
    </row>
    <row r="4" spans="1:2">
      <c r="A4" s="4" t="s">
        <v>617</v>
      </c>
      <c r="B4" s="6" t="n">
        <v>-47000</v>
      </c>
    </row>
    <row r="5" spans="1:2">
      <c r="A5" s="3" t="s">
        <v>618</v>
      </c>
    </row>
    <row r="6" spans="1:2">
      <c r="A6" s="4" t="s">
        <v>619</v>
      </c>
      <c r="B6" s="4" t="s">
        <v>556</v>
      </c>
    </row>
    <row r="7" spans="1:2">
      <c r="A7" s="4" t="s">
        <v>561</v>
      </c>
    </row>
    <row r="8" spans="1:2">
      <c r="A8" s="3" t="s">
        <v>616</v>
      </c>
    </row>
    <row r="9" spans="1:2">
      <c r="A9" s="4" t="s">
        <v>620</v>
      </c>
      <c r="B9" s="5" t="n">
        <v>1923595</v>
      </c>
    </row>
    <row r="10" spans="1:2">
      <c r="A10" s="4" t="s">
        <v>621</v>
      </c>
      <c r="B10" s="5" t="n">
        <v>2041901</v>
      </c>
    </row>
    <row r="11" spans="1:2">
      <c r="A11" s="4" t="s">
        <v>617</v>
      </c>
      <c r="B11" s="6" t="n">
        <v>-22062</v>
      </c>
    </row>
    <row r="12" spans="1:2">
      <c r="A12" s="4" t="s">
        <v>622</v>
      </c>
      <c r="B12" s="5" t="n">
        <v>-215853</v>
      </c>
    </row>
    <row r="13" spans="1:2">
      <c r="A13" s="4" t="s">
        <v>623</v>
      </c>
      <c r="B13" s="5" t="n">
        <v>3727581</v>
      </c>
    </row>
    <row r="14" spans="1:2">
      <c r="A14" s="4" t="s">
        <v>624</v>
      </c>
      <c r="B14" s="5" t="n">
        <v>1634831</v>
      </c>
    </row>
    <row r="15" spans="1:2">
      <c r="A15" s="3" t="s">
        <v>625</v>
      </c>
    </row>
    <row r="16" spans="1:2">
      <c r="A16" s="4" t="s">
        <v>626</v>
      </c>
      <c r="B16" s="7" t="n">
        <v>6.86</v>
      </c>
    </row>
    <row r="17" spans="1:2">
      <c r="A17" s="4" t="s">
        <v>611</v>
      </c>
      <c r="B17" s="10" t="n">
        <v>3.29</v>
      </c>
    </row>
    <row r="18" spans="1:2">
      <c r="A18" s="4" t="s">
        <v>627</v>
      </c>
      <c r="B18" s="10" t="n">
        <v>2.12</v>
      </c>
    </row>
    <row r="19" spans="1:2">
      <c r="A19" s="4" t="s">
        <v>612</v>
      </c>
      <c r="B19" s="10" t="n">
        <v>10.53</v>
      </c>
    </row>
    <row r="20" spans="1:2">
      <c r="A20" s="4" t="s">
        <v>619</v>
      </c>
      <c r="B20" s="10" t="n">
        <v>4.72</v>
      </c>
    </row>
    <row r="21" spans="1:2">
      <c r="A21" s="4" t="s">
        <v>628</v>
      </c>
      <c r="B21" s="7" t="n">
        <v>4.76</v>
      </c>
    </row>
    <row r="22" spans="1:2">
      <c r="A22" s="3" t="s">
        <v>618</v>
      </c>
    </row>
    <row r="23" spans="1:2">
      <c r="A23" s="4" t="s">
        <v>619</v>
      </c>
      <c r="B23" s="4" t="s">
        <v>629</v>
      </c>
    </row>
    <row r="24" spans="1:2">
      <c r="A24" s="4" t="s">
        <v>628</v>
      </c>
      <c r="B24" s="4" t="s">
        <v>630</v>
      </c>
    </row>
    <row r="25" spans="1:2">
      <c r="A25" s="3" t="s">
        <v>631</v>
      </c>
    </row>
    <row r="26" spans="1:2">
      <c r="A26" s="4" t="s">
        <v>632</v>
      </c>
      <c r="B26" s="6" t="n">
        <v>8763440</v>
      </c>
    </row>
    <row r="27" spans="1:2">
      <c r="A27" s="4" t="s">
        <v>633</v>
      </c>
      <c r="B27" s="6" t="n">
        <v>39095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4" t="s">
        <v>273</v>
      </c>
    </row>
    <row r="4" spans="1:2">
      <c r="A4" s="3" t="s">
        <v>616</v>
      </c>
    </row>
    <row r="5" spans="1:2">
      <c r="A5" s="4" t="s">
        <v>620</v>
      </c>
      <c r="B5" s="5" t="n">
        <v>10306</v>
      </c>
    </row>
    <row r="6" spans="1:2">
      <c r="A6" s="4" t="s">
        <v>623</v>
      </c>
      <c r="B6" s="5" t="n">
        <v>10306</v>
      </c>
    </row>
    <row r="7" spans="1:2">
      <c r="A7" s="3" t="s">
        <v>636</v>
      </c>
    </row>
    <row r="8" spans="1:2">
      <c r="A8" s="4" t="s">
        <v>637</v>
      </c>
      <c r="B8" s="7" t="n">
        <v>5.34</v>
      </c>
    </row>
    <row r="9" spans="1:2">
      <c r="A9" s="4" t="s">
        <v>638</v>
      </c>
      <c r="B9" s="7" t="n">
        <v>5.34</v>
      </c>
    </row>
    <row r="10" spans="1:2">
      <c r="A10" s="4" t="s">
        <v>270</v>
      </c>
    </row>
    <row r="11" spans="1:2">
      <c r="A11" s="3" t="s">
        <v>616</v>
      </c>
    </row>
    <row r="12" spans="1:2">
      <c r="A12" s="4" t="s">
        <v>620</v>
      </c>
      <c r="B12" s="5" t="n">
        <v>152238</v>
      </c>
    </row>
    <row r="13" spans="1:2">
      <c r="A13" s="4" t="s">
        <v>639</v>
      </c>
      <c r="B13" s="5" t="n">
        <v>539100</v>
      </c>
    </row>
    <row r="14" spans="1:2">
      <c r="A14" s="4" t="s">
        <v>640</v>
      </c>
      <c r="B14" s="5" t="n">
        <v>-77800</v>
      </c>
    </row>
    <row r="15" spans="1:2">
      <c r="A15" s="4" t="s">
        <v>623</v>
      </c>
      <c r="B15" s="5" t="n">
        <v>613538</v>
      </c>
    </row>
    <row r="16" spans="1:2">
      <c r="A16" s="3" t="s">
        <v>636</v>
      </c>
    </row>
    <row r="17" spans="1:2">
      <c r="A17" s="4" t="s">
        <v>637</v>
      </c>
      <c r="B17" s="7" t="n">
        <v>3.96</v>
      </c>
    </row>
    <row r="18" spans="1:2">
      <c r="A18" s="4" t="s">
        <v>641</v>
      </c>
      <c r="B18" s="10" t="n">
        <v>1.39</v>
      </c>
    </row>
    <row r="19" spans="1:2">
      <c r="A19" s="4" t="s">
        <v>642</v>
      </c>
      <c r="B19" s="10" t="n">
        <v>2.03</v>
      </c>
    </row>
    <row r="20" spans="1:2">
      <c r="A20" s="4" t="s">
        <v>638</v>
      </c>
      <c r="B20" s="7" t="n">
        <v>1.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3" t="s">
        <v>644</v>
      </c>
    </row>
    <row r="4" spans="1:3">
      <c r="A4" s="4" t="s">
        <v>645</v>
      </c>
      <c r="B4" s="6" t="n">
        <v>2618</v>
      </c>
      <c r="C4" s="6" t="n">
        <v>1676</v>
      </c>
    </row>
    <row r="5" spans="1:3">
      <c r="A5" s="4" t="s">
        <v>646</v>
      </c>
      <c r="B5" s="7" t="n">
        <v>-0.18</v>
      </c>
      <c r="C5" s="7" t="n">
        <v>-0.11</v>
      </c>
    </row>
    <row r="6" spans="1:3">
      <c r="A6" s="4" t="s">
        <v>647</v>
      </c>
    </row>
    <row r="7" spans="1:3">
      <c r="A7" s="3" t="s">
        <v>644</v>
      </c>
    </row>
    <row r="8" spans="1:3">
      <c r="A8" s="4" t="s">
        <v>645</v>
      </c>
      <c r="B8" s="6" t="n">
        <v>1317</v>
      </c>
      <c r="C8" s="6" t="n">
        <v>826</v>
      </c>
    </row>
    <row r="9" spans="1:3">
      <c r="A9" s="4" t="s">
        <v>648</v>
      </c>
    </row>
    <row r="10" spans="1:3">
      <c r="A10" s="3" t="s">
        <v>644</v>
      </c>
    </row>
    <row r="11" spans="1:3">
      <c r="A11" s="4" t="s">
        <v>645</v>
      </c>
      <c r="B11" s="6" t="n">
        <v>1301</v>
      </c>
      <c r="C11" s="6" t="n">
        <v>8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9</v>
      </c>
      <c r="B1" s="2" t="s">
        <v>1</v>
      </c>
    </row>
    <row r="2" spans="1:3">
      <c r="B2" s="2" t="s">
        <v>2</v>
      </c>
      <c r="C2" s="2" t="s">
        <v>32</v>
      </c>
    </row>
    <row r="3" spans="1:3">
      <c r="A3" s="3" t="s">
        <v>650</v>
      </c>
    </row>
    <row r="4" spans="1:3">
      <c r="A4" s="4" t="s">
        <v>440</v>
      </c>
      <c r="B4" s="4" t="s">
        <v>441</v>
      </c>
    </row>
    <row r="5" spans="1:3">
      <c r="A5" s="4" t="s">
        <v>277</v>
      </c>
    </row>
    <row r="6" spans="1:3">
      <c r="A6" s="3" t="s">
        <v>650</v>
      </c>
    </row>
    <row r="7" spans="1:3">
      <c r="A7" s="4" t="s">
        <v>440</v>
      </c>
      <c r="B7" s="4" t="s">
        <v>441</v>
      </c>
      <c r="C7" s="4" t="s">
        <v>441</v>
      </c>
    </row>
    <row r="8" spans="1:3">
      <c r="A8" s="4" t="s">
        <v>651</v>
      </c>
      <c r="B8" s="4" t="s">
        <v>652</v>
      </c>
      <c r="C8" s="4" t="s">
        <v>653</v>
      </c>
    </row>
    <row r="9" spans="1:3">
      <c r="A9" s="4" t="s">
        <v>432</v>
      </c>
      <c r="B9" s="4" t="s">
        <v>654</v>
      </c>
      <c r="C9" s="4" t="s">
        <v>655</v>
      </c>
    </row>
    <row r="10" spans="1:3">
      <c r="A10" s="4" t="s">
        <v>435</v>
      </c>
      <c r="B10" s="4" t="s">
        <v>656</v>
      </c>
      <c r="C10" s="4" t="s">
        <v>657</v>
      </c>
    </row>
    <row r="11" spans="1:3">
      <c r="A11" s="4" t="s">
        <v>658</v>
      </c>
      <c r="B11" s="7" t="n">
        <v>2.64</v>
      </c>
      <c r="C11" s="7" t="n">
        <v>2.68</v>
      </c>
    </row>
    <row r="12" spans="1:3">
      <c r="A12" s="4" t="s">
        <v>659</v>
      </c>
    </row>
    <row r="13" spans="1:3">
      <c r="A13" s="3" t="s">
        <v>650</v>
      </c>
    </row>
    <row r="14" spans="1:3">
      <c r="A14" s="4" t="s">
        <v>440</v>
      </c>
      <c r="B14" s="4" t="s">
        <v>441</v>
      </c>
      <c r="C14" s="4" t="s">
        <v>441</v>
      </c>
    </row>
    <row r="15" spans="1:3">
      <c r="A15" s="4" t="s">
        <v>651</v>
      </c>
      <c r="B15" s="4" t="s">
        <v>660</v>
      </c>
      <c r="C15" s="4" t="s">
        <v>661</v>
      </c>
    </row>
    <row r="16" spans="1:3">
      <c r="A16" s="4" t="s">
        <v>432</v>
      </c>
      <c r="B16" s="4" t="s">
        <v>662</v>
      </c>
      <c r="C16" s="4" t="s">
        <v>663</v>
      </c>
    </row>
    <row r="17" spans="1:3">
      <c r="A17" s="4" t="s">
        <v>435</v>
      </c>
      <c r="B17" s="4" t="s">
        <v>664</v>
      </c>
      <c r="C17" s="4" t="s">
        <v>657</v>
      </c>
    </row>
    <row r="18" spans="1:3">
      <c r="A18" s="4" t="s">
        <v>658</v>
      </c>
      <c r="B18" s="7" t="n">
        <v>2.24</v>
      </c>
      <c r="C18" s="7" t="n">
        <v>3.13</v>
      </c>
    </row>
    <row r="19" spans="1:3">
      <c r="A19" s="4" t="s">
        <v>665</v>
      </c>
    </row>
    <row r="20" spans="1:3">
      <c r="A20" s="3" t="s">
        <v>650</v>
      </c>
    </row>
    <row r="21" spans="1:3">
      <c r="A21" s="4" t="s">
        <v>440</v>
      </c>
      <c r="B21" s="4" t="s">
        <v>441</v>
      </c>
    </row>
    <row r="22" spans="1:3">
      <c r="A22" s="4" t="s">
        <v>651</v>
      </c>
      <c r="B22" s="4" t="s">
        <v>666</v>
      </c>
    </row>
    <row r="23" spans="1:3">
      <c r="A23" s="4" t="s">
        <v>432</v>
      </c>
      <c r="B23" s="4" t="s">
        <v>433</v>
      </c>
    </row>
    <row r="24" spans="1:3">
      <c r="A24" s="4" t="s">
        <v>435</v>
      </c>
      <c r="B24" s="4" t="s">
        <v>556</v>
      </c>
    </row>
    <row r="25" spans="1:3">
      <c r="A25" s="4" t="s">
        <v>658</v>
      </c>
      <c r="B25" s="7" t="n">
        <v>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4" t="s">
        <v>668</v>
      </c>
    </row>
    <row r="4" spans="1:3">
      <c r="A4" s="3" t="s">
        <v>669</v>
      </c>
    </row>
    <row r="5" spans="1:3">
      <c r="A5" s="4" t="s">
        <v>670</v>
      </c>
      <c r="B5" s="5" t="n">
        <v>4415</v>
      </c>
      <c r="C5" s="5" t="n">
        <v>4415</v>
      </c>
    </row>
    <row r="6" spans="1:3">
      <c r="A6" s="4" t="s">
        <v>561</v>
      </c>
    </row>
    <row r="7" spans="1:3">
      <c r="A7" s="3" t="s">
        <v>669</v>
      </c>
    </row>
    <row r="8" spans="1:3">
      <c r="A8" s="4" t="s">
        <v>670</v>
      </c>
      <c r="B8" s="5" t="n">
        <v>3728</v>
      </c>
      <c r="C8" s="5" t="n">
        <v>1924</v>
      </c>
    </row>
    <row r="9" spans="1:3">
      <c r="A9" s="4" t="s">
        <v>559</v>
      </c>
    </row>
    <row r="10" spans="1:3">
      <c r="A10" s="3" t="s">
        <v>669</v>
      </c>
    </row>
    <row r="11" spans="1:3">
      <c r="A11" s="4" t="s">
        <v>670</v>
      </c>
      <c r="B11" s="5" t="n">
        <v>613</v>
      </c>
      <c r="C11" s="5" t="n">
        <v>152</v>
      </c>
    </row>
    <row r="12" spans="1:3">
      <c r="A12" s="4" t="s">
        <v>273</v>
      </c>
    </row>
    <row r="13" spans="1:3">
      <c r="A13" s="3" t="s">
        <v>669</v>
      </c>
    </row>
    <row r="14" spans="1:3">
      <c r="A14" s="4" t="s">
        <v>670</v>
      </c>
      <c r="B14" s="5" t="n">
        <v>10</v>
      </c>
      <c r="C14" s="5" t="n">
        <v>10</v>
      </c>
    </row>
    <row r="15" spans="1:3">
      <c r="A15" s="4" t="s">
        <v>671</v>
      </c>
    </row>
    <row r="16" spans="1:3">
      <c r="A16" s="3" t="s">
        <v>669</v>
      </c>
    </row>
    <row r="17" spans="1:3">
      <c r="A17" s="4" t="s">
        <v>670</v>
      </c>
      <c r="B17" s="5" t="n">
        <v>263</v>
      </c>
      <c r="C17" s="5" t="n">
        <v>2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2</v>
      </c>
    </row>
    <row r="3" spans="1:3">
      <c r="A3" s="3" t="s">
        <v>117</v>
      </c>
    </row>
    <row r="4" spans="1:3">
      <c r="A4" s="4" t="s">
        <v>106</v>
      </c>
      <c r="B4" s="6" t="n">
        <v>-10705</v>
      </c>
      <c r="C4" s="6" t="n">
        <v>-32938</v>
      </c>
    </row>
    <row r="5" spans="1:3">
      <c r="A5" s="3" t="s">
        <v>118</v>
      </c>
    </row>
    <row r="6" spans="1:3">
      <c r="A6" s="4" t="s">
        <v>119</v>
      </c>
      <c r="B6" s="5" t="n">
        <v>118</v>
      </c>
      <c r="C6" s="5" t="n">
        <v>121</v>
      </c>
    </row>
    <row r="7" spans="1:3">
      <c r="A7" s="4" t="s">
        <v>120</v>
      </c>
      <c r="B7" s="5" t="n">
        <v>2618</v>
      </c>
      <c r="C7" s="5" t="n">
        <v>1676</v>
      </c>
    </row>
    <row r="8" spans="1:3">
      <c r="A8" s="4" t="s">
        <v>121</v>
      </c>
      <c r="B8" s="5" t="n">
        <v>1788</v>
      </c>
      <c r="C8" s="5" t="n">
        <v>1057</v>
      </c>
    </row>
    <row r="9" spans="1:3">
      <c r="A9" s="4" t="s">
        <v>122</v>
      </c>
      <c r="C9" s="5" t="n">
        <v>997</v>
      </c>
    </row>
    <row r="10" spans="1:3">
      <c r="A10" s="4" t="s">
        <v>123</v>
      </c>
      <c r="C10" s="5" t="n">
        <v>-386</v>
      </c>
    </row>
    <row r="11" spans="1:3">
      <c r="A11" s="3" t="s">
        <v>124</v>
      </c>
    </row>
    <row r="12" spans="1:3">
      <c r="A12" s="4" t="s">
        <v>36</v>
      </c>
      <c r="B12" s="5" t="n">
        <v>-33</v>
      </c>
      <c r="C12" s="5" t="n">
        <v>-17</v>
      </c>
    </row>
    <row r="13" spans="1:3">
      <c r="A13" s="4" t="s">
        <v>37</v>
      </c>
      <c r="B13" s="5" t="n">
        <v>648</v>
      </c>
      <c r="C13" s="5" t="n">
        <v>2597</v>
      </c>
    </row>
    <row r="14" spans="1:3">
      <c r="A14" s="4" t="s">
        <v>40</v>
      </c>
      <c r="B14" s="5" t="n">
        <v>-92</v>
      </c>
      <c r="C14" s="5" t="n">
        <v>81</v>
      </c>
    </row>
    <row r="15" spans="1:3">
      <c r="A15" s="4" t="s">
        <v>43</v>
      </c>
      <c r="B15" s="5" t="n">
        <v>193</v>
      </c>
      <c r="C15" s="5" t="n">
        <v>-1078</v>
      </c>
    </row>
    <row r="16" spans="1:3">
      <c r="A16" s="4" t="s">
        <v>45</v>
      </c>
      <c r="B16" s="5" t="n">
        <v>752</v>
      </c>
      <c r="C16" s="5" t="n">
        <v>176</v>
      </c>
    </row>
    <row r="17" spans="1:3">
      <c r="A17" s="4" t="s">
        <v>125</v>
      </c>
      <c r="B17" s="5" t="n">
        <v>-8852</v>
      </c>
    </row>
    <row r="18" spans="1:3">
      <c r="A18" s="4" t="s">
        <v>126</v>
      </c>
      <c r="B18" s="5" t="n">
        <v>-2965</v>
      </c>
      <c r="C18" s="5" t="n">
        <v>-625</v>
      </c>
    </row>
    <row r="19" spans="1:3">
      <c r="A19" s="4" t="s">
        <v>50</v>
      </c>
      <c r="B19" s="5" t="n">
        <v>32</v>
      </c>
      <c r="C19" s="5" t="n">
        <v>-37</v>
      </c>
    </row>
    <row r="20" spans="1:3">
      <c r="A20" s="4" t="s">
        <v>127</v>
      </c>
      <c r="B20" s="5" t="n">
        <v>0</v>
      </c>
      <c r="C20" s="5" t="n">
        <v>0</v>
      </c>
    </row>
    <row r="21" spans="1:3">
      <c r="A21" s="4" t="s">
        <v>128</v>
      </c>
      <c r="C21" s="5" t="n">
        <v>-104</v>
      </c>
    </row>
    <row r="22" spans="1:3">
      <c r="A22" s="4" t="s">
        <v>129</v>
      </c>
      <c r="B22" s="5" t="n">
        <v>-16498</v>
      </c>
      <c r="C22" s="5" t="n">
        <v>-28480</v>
      </c>
    </row>
    <row r="23" spans="1:3">
      <c r="A23" s="3" t="s">
        <v>130</v>
      </c>
    </row>
    <row r="24" spans="1:3">
      <c r="A24" s="4" t="s">
        <v>131</v>
      </c>
      <c r="B24" s="5" t="n">
        <v>1006</v>
      </c>
      <c r="C24" s="5" t="n">
        <v>-1006</v>
      </c>
    </row>
    <row r="25" spans="1:3">
      <c r="A25" s="4" t="s">
        <v>132</v>
      </c>
      <c r="B25" s="5" t="n">
        <v>-154</v>
      </c>
      <c r="C25" s="5" t="n">
        <v>-75</v>
      </c>
    </row>
    <row r="26" spans="1:3">
      <c r="A26" s="4" t="s">
        <v>133</v>
      </c>
      <c r="B26" s="5" t="n">
        <v>852</v>
      </c>
      <c r="C26" s="5" t="n">
        <v>-1081</v>
      </c>
    </row>
    <row r="27" spans="1:3">
      <c r="A27" s="3" t="s">
        <v>134</v>
      </c>
    </row>
    <row r="28" spans="1:3">
      <c r="A28" s="4" t="s">
        <v>135</v>
      </c>
      <c r="C28" s="5" t="n">
        <v>3050</v>
      </c>
    </row>
    <row r="29" spans="1:3">
      <c r="A29" s="4" t="s">
        <v>136</v>
      </c>
      <c r="C29" s="5" t="n">
        <v>19950</v>
      </c>
    </row>
    <row r="30" spans="1:3">
      <c r="A30" s="4" t="s">
        <v>137</v>
      </c>
      <c r="B30" s="5" t="n">
        <v>150</v>
      </c>
      <c r="C30" s="5" t="n">
        <v>104</v>
      </c>
    </row>
    <row r="31" spans="1:3">
      <c r="A31" s="4" t="s">
        <v>138</v>
      </c>
      <c r="C31" s="5" t="n">
        <v>-2414</v>
      </c>
    </row>
    <row r="32" spans="1:3">
      <c r="A32" s="4" t="s">
        <v>139</v>
      </c>
      <c r="B32" s="5" t="n">
        <v>150</v>
      </c>
      <c r="C32" s="5" t="n">
        <v>20690</v>
      </c>
    </row>
    <row r="33" spans="1:3">
      <c r="A33" s="4" t="s">
        <v>140</v>
      </c>
      <c r="B33" s="5" t="n">
        <v>-15496</v>
      </c>
      <c r="C33" s="5" t="n">
        <v>-8871</v>
      </c>
    </row>
    <row r="34" spans="1:3">
      <c r="A34" s="4" t="s">
        <v>141</v>
      </c>
      <c r="B34" s="5" t="n">
        <v>22591</v>
      </c>
      <c r="C34" s="5" t="n">
        <v>31462</v>
      </c>
    </row>
    <row r="35" spans="1:3">
      <c r="A35" s="4" t="s">
        <v>142</v>
      </c>
      <c r="B35" s="5" t="n">
        <v>7095</v>
      </c>
      <c r="C35" s="5" t="n">
        <v>22591</v>
      </c>
    </row>
    <row r="36" spans="1:3">
      <c r="A36" s="4" t="s">
        <v>143</v>
      </c>
      <c r="B36" s="5" t="n">
        <v>2070</v>
      </c>
      <c r="C36" s="5" t="n">
        <v>1005</v>
      </c>
    </row>
    <row r="37" spans="1:3">
      <c r="A37" s="4" t="s">
        <v>144</v>
      </c>
      <c r="B37" s="5" t="n">
        <v>6046</v>
      </c>
    </row>
    <row r="38" spans="1:3">
      <c r="A38" s="4" t="s">
        <v>111</v>
      </c>
      <c r="B38" s="6" t="n">
        <v>444</v>
      </c>
    </row>
    <row r="39" spans="1:3">
      <c r="A39" s="3" t="s">
        <v>145</v>
      </c>
    </row>
    <row r="40" spans="1:3">
      <c r="A40" s="4" t="s">
        <v>99</v>
      </c>
      <c r="C40" s="5" t="n">
        <v>8362</v>
      </c>
    </row>
    <row r="41" spans="1:3">
      <c r="A41" s="4" t="s">
        <v>101</v>
      </c>
      <c r="C41" s="5" t="n">
        <v>11</v>
      </c>
    </row>
    <row r="42" spans="1:3">
      <c r="A42" s="4" t="s">
        <v>146</v>
      </c>
      <c r="C42" s="6" t="n">
        <v>6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72</v>
      </c>
      <c r="B1" s="2" t="s">
        <v>1</v>
      </c>
    </row>
    <row r="2" spans="1:3">
      <c r="B2" s="2" t="s">
        <v>2</v>
      </c>
      <c r="C2" s="2" t="s">
        <v>32</v>
      </c>
    </row>
    <row r="3" spans="1:3">
      <c r="A3" s="3" t="s">
        <v>673</v>
      </c>
    </row>
    <row r="4" spans="1:3">
      <c r="A4" s="4" t="s">
        <v>674</v>
      </c>
      <c r="B4" s="6" t="n">
        <v>18000</v>
      </c>
    </row>
    <row r="5" spans="1:3">
      <c r="A5" s="4" t="s">
        <v>675</v>
      </c>
      <c r="B5" s="5" t="n">
        <v>6000</v>
      </c>
    </row>
    <row r="6" spans="1:3">
      <c r="A6" s="4" t="s">
        <v>676</v>
      </c>
      <c r="B6" s="6" t="n">
        <v>106000</v>
      </c>
      <c r="C6" s="6" t="n">
        <v>88000</v>
      </c>
    </row>
    <row r="7" spans="1:3">
      <c r="A7" s="4" t="s">
        <v>516</v>
      </c>
    </row>
    <row r="8" spans="1:3">
      <c r="A8" s="3" t="s">
        <v>673</v>
      </c>
    </row>
    <row r="9" spans="1:3">
      <c r="A9" s="4" t="s">
        <v>677</v>
      </c>
      <c r="B9" s="4" t="s">
        <v>6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8"/>
    <col customWidth="1" max="12" min="12" width="14"/>
  </cols>
  <sheetData>
    <row r="1" spans="1:12">
      <c r="A1" s="1" t="s">
        <v>679</v>
      </c>
      <c r="B1" s="2" t="s">
        <v>496</v>
      </c>
      <c r="J1" s="2" t="s">
        <v>1</v>
      </c>
    </row>
    <row r="2" spans="1:12">
      <c r="B2" s="2" t="s">
        <v>2</v>
      </c>
      <c r="C2" s="2" t="s">
        <v>680</v>
      </c>
      <c r="D2" s="2" t="s">
        <v>4</v>
      </c>
      <c r="E2" s="2" t="s">
        <v>681</v>
      </c>
      <c r="F2" s="2" t="s">
        <v>32</v>
      </c>
      <c r="G2" s="2" t="s">
        <v>682</v>
      </c>
      <c r="H2" s="2" t="s">
        <v>543</v>
      </c>
      <c r="I2" s="2" t="s">
        <v>683</v>
      </c>
      <c r="J2" s="2" t="s">
        <v>684</v>
      </c>
      <c r="K2" s="2" t="s">
        <v>2</v>
      </c>
      <c r="L2" s="2" t="s">
        <v>32</v>
      </c>
    </row>
    <row r="3" spans="1:12">
      <c r="A3" s="3" t="s">
        <v>685</v>
      </c>
    </row>
    <row r="4" spans="1:12">
      <c r="A4" s="4" t="s">
        <v>686</v>
      </c>
      <c r="B4" s="6" t="n">
        <v>0</v>
      </c>
      <c r="C4" s="6" t="n">
        <v>0</v>
      </c>
      <c r="D4" s="6" t="n">
        <v>0</v>
      </c>
      <c r="E4" s="6" t="n">
        <v>0</v>
      </c>
      <c r="F4" s="6" t="n">
        <v>0</v>
      </c>
      <c r="G4" s="6" t="n">
        <v>0</v>
      </c>
      <c r="H4" s="6" t="n">
        <v>0</v>
      </c>
      <c r="I4" s="6" t="n">
        <v>0</v>
      </c>
      <c r="K4" s="6" t="n">
        <v>0</v>
      </c>
      <c r="L4" s="6" t="n">
        <v>0</v>
      </c>
    </row>
    <row r="5" spans="1:12">
      <c r="A5" s="4" t="s">
        <v>687</v>
      </c>
      <c r="K5" s="6" t="n">
        <v>2700000</v>
      </c>
      <c r="L5" s="5" t="n">
        <v>16200000</v>
      </c>
    </row>
    <row r="6" spans="1:12">
      <c r="A6" s="4" t="s">
        <v>688</v>
      </c>
      <c r="K6" s="4" t="s">
        <v>540</v>
      </c>
    </row>
    <row r="7" spans="1:12">
      <c r="A7" s="4" t="s">
        <v>689</v>
      </c>
      <c r="B7" s="5" t="n">
        <v>9000000</v>
      </c>
    </row>
    <row r="8" spans="1:12">
      <c r="A8" s="4" t="s">
        <v>690</v>
      </c>
      <c r="B8" s="5" t="n">
        <v>7898000</v>
      </c>
      <c r="F8" s="6" t="n">
        <v>6509000</v>
      </c>
      <c r="K8" s="6" t="n">
        <v>7898000</v>
      </c>
      <c r="L8" s="6" t="n">
        <v>6509000</v>
      </c>
    </row>
    <row r="9" spans="1:12">
      <c r="A9" s="4" t="s">
        <v>691</v>
      </c>
      <c r="B9" s="5" t="n">
        <v>0</v>
      </c>
      <c r="K9" s="5" t="n">
        <v>0</v>
      </c>
    </row>
    <row r="10" spans="1:12">
      <c r="A10" s="4" t="s">
        <v>692</v>
      </c>
      <c r="B10" s="5" t="n">
        <v>0</v>
      </c>
      <c r="K10" s="5" t="n">
        <v>0</v>
      </c>
    </row>
    <row r="11" spans="1:12">
      <c r="A11" s="4" t="s">
        <v>693</v>
      </c>
    </row>
    <row r="12" spans="1:12">
      <c r="A12" s="3" t="s">
        <v>685</v>
      </c>
    </row>
    <row r="13" spans="1:12">
      <c r="A13" s="4" t="s">
        <v>688</v>
      </c>
      <c r="J13" s="4" t="s">
        <v>694</v>
      </c>
    </row>
    <row r="14" spans="1:12">
      <c r="A14" s="4" t="s">
        <v>695</v>
      </c>
    </row>
    <row r="15" spans="1:12">
      <c r="A15" s="3" t="s">
        <v>685</v>
      </c>
    </row>
    <row r="16" spans="1:12">
      <c r="A16" s="4" t="s">
        <v>696</v>
      </c>
      <c r="B16" s="5" t="n">
        <v>23900000</v>
      </c>
      <c r="K16" s="5" t="n">
        <v>23900000</v>
      </c>
    </row>
    <row r="17" spans="1:12">
      <c r="A17" s="4" t="s">
        <v>697</v>
      </c>
    </row>
    <row r="18" spans="1:12">
      <c r="A18" s="3" t="s">
        <v>685</v>
      </c>
    </row>
    <row r="19" spans="1:12">
      <c r="A19" s="4" t="s">
        <v>698</v>
      </c>
      <c r="B19" s="5" t="n">
        <v>71500000</v>
      </c>
      <c r="K19" s="6" t="n">
        <v>71500000</v>
      </c>
    </row>
    <row r="20" spans="1:12">
      <c r="A20" s="4" t="s">
        <v>699</v>
      </c>
      <c r="K20" s="4" t="s">
        <v>700</v>
      </c>
    </row>
    <row r="21" spans="1:12">
      <c r="A21" s="4" t="s">
        <v>701</v>
      </c>
    </row>
    <row r="22" spans="1:12">
      <c r="A22" s="3" t="s">
        <v>685</v>
      </c>
    </row>
    <row r="23" spans="1:12">
      <c r="A23" s="4" t="s">
        <v>699</v>
      </c>
      <c r="K23" s="4" t="s">
        <v>702</v>
      </c>
    </row>
    <row r="24" spans="1:12">
      <c r="A24" s="4" t="s">
        <v>703</v>
      </c>
      <c r="B24" s="5" t="n">
        <v>44100000</v>
      </c>
      <c r="K24" s="6" t="n">
        <v>44100000</v>
      </c>
    </row>
    <row r="25" spans="1:12">
      <c r="A25" s="4" t="s">
        <v>704</v>
      </c>
    </row>
    <row r="26" spans="1:12">
      <c r="A26" s="3" t="s">
        <v>685</v>
      </c>
    </row>
    <row r="27" spans="1:12">
      <c r="A27" s="4" t="s">
        <v>690</v>
      </c>
      <c r="B27" s="6" t="n">
        <v>9900000</v>
      </c>
      <c r="K27" s="6" t="n">
        <v>9900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5</v>
      </c>
      <c r="B1" s="2" t="s">
        <v>496</v>
      </c>
      <c r="J1" s="2" t="s">
        <v>1</v>
      </c>
    </row>
    <row r="2" spans="1:11">
      <c r="B2" s="2" t="s">
        <v>2</v>
      </c>
      <c r="C2" s="2" t="s">
        <v>680</v>
      </c>
      <c r="D2" s="2" t="s">
        <v>4</v>
      </c>
      <c r="E2" s="2" t="s">
        <v>681</v>
      </c>
      <c r="F2" s="2" t="s">
        <v>32</v>
      </c>
      <c r="G2" s="2" t="s">
        <v>682</v>
      </c>
      <c r="H2" s="2" t="s">
        <v>543</v>
      </c>
      <c r="I2" s="2" t="s">
        <v>683</v>
      </c>
      <c r="J2" s="2" t="s">
        <v>2</v>
      </c>
      <c r="K2" s="2" t="s">
        <v>32</v>
      </c>
    </row>
    <row r="3" spans="1:11">
      <c r="A3" s="3" t="s">
        <v>183</v>
      </c>
    </row>
    <row r="4" spans="1:11">
      <c r="A4" s="4" t="s">
        <v>706</v>
      </c>
      <c r="J4" s="6" t="n">
        <v>-11465</v>
      </c>
      <c r="K4" s="6" t="n">
        <v>-31594</v>
      </c>
    </row>
    <row r="5" spans="1:11">
      <c r="A5" s="4" t="s">
        <v>707</v>
      </c>
      <c r="J5" s="5" t="n">
        <v>760</v>
      </c>
      <c r="K5" s="5" t="n">
        <v>-1344</v>
      </c>
    </row>
    <row r="6" spans="1:11">
      <c r="A6" s="4" t="s">
        <v>708</v>
      </c>
      <c r="B6" s="6" t="n">
        <v>-4176</v>
      </c>
      <c r="C6" s="6" t="n">
        <v>-3886</v>
      </c>
      <c r="D6" s="6" t="n">
        <v>1035</v>
      </c>
      <c r="E6" s="6" t="n">
        <v>-3678</v>
      </c>
      <c r="F6" s="6" t="n">
        <v>-7937</v>
      </c>
      <c r="G6" s="6" t="n">
        <v>-8186</v>
      </c>
      <c r="H6" s="6" t="n">
        <v>-8729</v>
      </c>
      <c r="I6" s="6" t="n">
        <v>-8086</v>
      </c>
      <c r="J6" s="6" t="n">
        <v>-10705</v>
      </c>
      <c r="K6" s="6" t="n">
        <v>-32938</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183</v>
      </c>
    </row>
    <row r="3" spans="1:3">
      <c r="A3" s="4" t="s">
        <v>703</v>
      </c>
      <c r="B3" s="6" t="n">
        <v>18267</v>
      </c>
      <c r="C3" s="6" t="n">
        <v>25536</v>
      </c>
    </row>
    <row r="4" spans="1:3">
      <c r="A4" s="4" t="s">
        <v>710</v>
      </c>
      <c r="B4" s="5" t="n">
        <v>7898</v>
      </c>
      <c r="C4" s="5" t="n">
        <v>6509</v>
      </c>
    </row>
    <row r="5" spans="1:3">
      <c r="A5" s="4" t="s">
        <v>711</v>
      </c>
      <c r="B5" s="5" t="n">
        <v>23881</v>
      </c>
      <c r="C5" s="5" t="n">
        <v>18599</v>
      </c>
    </row>
    <row r="6" spans="1:3">
      <c r="A6" s="4" t="s">
        <v>712</v>
      </c>
      <c r="B6" s="5" t="n">
        <v>1483</v>
      </c>
      <c r="C6" s="5" t="n">
        <v>3572</v>
      </c>
    </row>
    <row r="7" spans="1:3">
      <c r="A7" s="4" t="s">
        <v>713</v>
      </c>
      <c r="B7" s="5" t="n">
        <v>51529</v>
      </c>
      <c r="C7" s="5" t="n">
        <v>54216</v>
      </c>
    </row>
    <row r="8" spans="1:3">
      <c r="A8" s="4" t="s">
        <v>714</v>
      </c>
      <c r="B8" s="5" t="n">
        <v>-51529</v>
      </c>
      <c r="C8" s="5" t="n">
        <v>-54216</v>
      </c>
    </row>
    <row r="9" spans="1:3">
      <c r="A9" s="4" t="s">
        <v>715</v>
      </c>
      <c r="B9" s="6" t="n">
        <v>0</v>
      </c>
      <c r="C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6</v>
      </c>
      <c r="B1" s="2" t="s">
        <v>496</v>
      </c>
      <c r="J1" s="2" t="s">
        <v>1</v>
      </c>
    </row>
    <row r="2" spans="1:11">
      <c r="B2" s="2" t="s">
        <v>2</v>
      </c>
      <c r="C2" s="2" t="s">
        <v>680</v>
      </c>
      <c r="D2" s="2" t="s">
        <v>4</v>
      </c>
      <c r="E2" s="2" t="s">
        <v>681</v>
      </c>
      <c r="F2" s="2" t="s">
        <v>32</v>
      </c>
      <c r="G2" s="2" t="s">
        <v>682</v>
      </c>
      <c r="H2" s="2" t="s">
        <v>543</v>
      </c>
      <c r="I2" s="2" t="s">
        <v>683</v>
      </c>
      <c r="J2" s="2" t="s">
        <v>2</v>
      </c>
      <c r="K2" s="2" t="s">
        <v>32</v>
      </c>
    </row>
    <row r="3" spans="1:11">
      <c r="A3" s="3" t="s">
        <v>183</v>
      </c>
    </row>
    <row r="4" spans="1:11">
      <c r="A4" s="4" t="s">
        <v>717</v>
      </c>
      <c r="J4" s="6" t="n">
        <v>-3746</v>
      </c>
      <c r="K4" s="6" t="n">
        <v>-11531</v>
      </c>
    </row>
    <row r="5" spans="1:11">
      <c r="A5" s="4" t="s">
        <v>718</v>
      </c>
      <c r="J5" s="5" t="n">
        <v>-8</v>
      </c>
      <c r="K5" s="5" t="n">
        <v>-391</v>
      </c>
    </row>
    <row r="6" spans="1:11">
      <c r="A6" s="4" t="s">
        <v>719</v>
      </c>
      <c r="J6" s="5" t="n">
        <v>-3434</v>
      </c>
      <c r="K6" s="5" t="n">
        <v>-4932</v>
      </c>
    </row>
    <row r="7" spans="1:11">
      <c r="A7" s="4" t="s">
        <v>712</v>
      </c>
      <c r="J7" s="5" t="n">
        <v>67</v>
      </c>
      <c r="K7" s="5" t="n">
        <v>694</v>
      </c>
    </row>
    <row r="8" spans="1:11">
      <c r="A8" s="4" t="s">
        <v>720</v>
      </c>
      <c r="J8" s="5" t="n">
        <v>-1931</v>
      </c>
      <c r="K8" s="5" t="n">
        <v>16160</v>
      </c>
    </row>
    <row r="9" spans="1:11">
      <c r="A9" s="4" t="s">
        <v>721</v>
      </c>
      <c r="J9" s="5" t="n">
        <v>9052</v>
      </c>
    </row>
    <row r="10" spans="1:11">
      <c r="A10" s="4" t="s">
        <v>90</v>
      </c>
      <c r="B10" s="6" t="n">
        <v>0</v>
      </c>
      <c r="C10" s="6" t="n">
        <v>0</v>
      </c>
      <c r="D10" s="6" t="n">
        <v>0</v>
      </c>
      <c r="E10" s="6" t="n">
        <v>0</v>
      </c>
      <c r="F10" s="6" t="n">
        <v>0</v>
      </c>
      <c r="G10" s="6" t="n">
        <v>0</v>
      </c>
      <c r="H10" s="6" t="n">
        <v>0</v>
      </c>
      <c r="I10" s="6" t="n">
        <v>0</v>
      </c>
      <c r="J10" s="6" t="n">
        <v>0</v>
      </c>
      <c r="K10" s="6" t="n">
        <v>0</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2</v>
      </c>
      <c r="B1" s="2" t="s">
        <v>496</v>
      </c>
      <c r="J1" s="2" t="s">
        <v>1</v>
      </c>
    </row>
    <row r="2" spans="1:11">
      <c r="B2" s="2" t="s">
        <v>2</v>
      </c>
      <c r="C2" s="2" t="s">
        <v>680</v>
      </c>
      <c r="D2" s="2" t="s">
        <v>4</v>
      </c>
      <c r="E2" s="2" t="s">
        <v>681</v>
      </c>
      <c r="F2" s="2" t="s">
        <v>32</v>
      </c>
      <c r="G2" s="2" t="s">
        <v>682</v>
      </c>
      <c r="H2" s="2" t="s">
        <v>543</v>
      </c>
      <c r="I2" s="2" t="s">
        <v>683</v>
      </c>
      <c r="J2" s="2" t="s">
        <v>2</v>
      </c>
      <c r="K2" s="2" t="s">
        <v>32</v>
      </c>
    </row>
    <row r="3" spans="1:11">
      <c r="A3" s="3" t="s">
        <v>723</v>
      </c>
    </row>
    <row r="4" spans="1:11">
      <c r="A4" s="4" t="s">
        <v>501</v>
      </c>
      <c r="B4" s="6" t="n">
        <v>2369</v>
      </c>
      <c r="C4" s="6" t="n">
        <v>2728</v>
      </c>
      <c r="D4" s="6" t="n">
        <v>7675</v>
      </c>
      <c r="E4" s="6" t="n">
        <v>1693</v>
      </c>
      <c r="F4" s="6" t="n">
        <v>125</v>
      </c>
      <c r="G4" s="6" t="n">
        <v>50</v>
      </c>
      <c r="H4" s="6" t="n">
        <v>14</v>
      </c>
      <c r="I4" s="6" t="n">
        <v>6</v>
      </c>
      <c r="J4" s="6" t="n">
        <v>14465</v>
      </c>
      <c r="K4" s="6" t="n">
        <v>195</v>
      </c>
    </row>
    <row r="5" spans="1:11">
      <c r="A5" s="3" t="s">
        <v>77</v>
      </c>
    </row>
    <row r="6" spans="1:11">
      <c r="A6" s="4" t="s">
        <v>78</v>
      </c>
      <c r="B6" s="5" t="n">
        <v>3704</v>
      </c>
      <c r="C6" s="5" t="n">
        <v>3543</v>
      </c>
      <c r="D6" s="5" t="n">
        <v>3794</v>
      </c>
      <c r="E6" s="5" t="n">
        <v>2774</v>
      </c>
      <c r="F6" s="5" t="n">
        <v>5865</v>
      </c>
      <c r="G6" s="5" t="n">
        <v>5836</v>
      </c>
      <c r="H6" s="5" t="n">
        <v>6235</v>
      </c>
      <c r="I6" s="5" t="n">
        <v>6451</v>
      </c>
      <c r="J6" s="5" t="n">
        <v>13815</v>
      </c>
      <c r="K6" s="5" t="n">
        <v>24387</v>
      </c>
    </row>
    <row r="7" spans="1:11">
      <c r="A7" s="4" t="s">
        <v>79</v>
      </c>
      <c r="B7" s="5" t="n">
        <v>1870</v>
      </c>
      <c r="C7" s="5" t="n">
        <v>2133</v>
      </c>
      <c r="D7" s="5" t="n">
        <v>1911</v>
      </c>
      <c r="E7" s="5" t="n">
        <v>1678</v>
      </c>
      <c r="F7" s="5" t="n">
        <v>1339</v>
      </c>
      <c r="G7" s="5" t="n">
        <v>1460</v>
      </c>
      <c r="H7" s="5" t="n">
        <v>1385</v>
      </c>
      <c r="I7" s="5" t="n">
        <v>1644</v>
      </c>
      <c r="J7" s="5" t="n">
        <v>7592</v>
      </c>
      <c r="K7" s="5" t="n">
        <v>5828</v>
      </c>
    </row>
    <row r="8" spans="1:11">
      <c r="A8" s="4" t="s">
        <v>80</v>
      </c>
      <c r="H8" s="5" t="n">
        <v>1</v>
      </c>
      <c r="I8" s="5" t="n">
        <v>1</v>
      </c>
      <c r="K8" s="5" t="n">
        <v>2</v>
      </c>
    </row>
    <row r="9" spans="1:11">
      <c r="A9" s="4" t="s">
        <v>724</v>
      </c>
      <c r="B9" s="5" t="n">
        <v>5574</v>
      </c>
      <c r="C9" s="5" t="n">
        <v>5676</v>
      </c>
      <c r="D9" s="5" t="n">
        <v>5705</v>
      </c>
      <c r="E9" s="5" t="n">
        <v>4452</v>
      </c>
      <c r="F9" s="5" t="n">
        <v>7204</v>
      </c>
      <c r="G9" s="5" t="n">
        <v>7296</v>
      </c>
      <c r="H9" s="5" t="n">
        <v>7621</v>
      </c>
      <c r="I9" s="5" t="n">
        <v>8096</v>
      </c>
      <c r="J9" s="5" t="n">
        <v>21407</v>
      </c>
      <c r="K9" s="5" t="n">
        <v>30217</v>
      </c>
    </row>
    <row r="10" spans="1:11">
      <c r="A10" s="4" t="s">
        <v>82</v>
      </c>
      <c r="B10" s="5" t="n">
        <v>-3205</v>
      </c>
      <c r="C10" s="5" t="n">
        <v>-2948</v>
      </c>
      <c r="D10" s="5" t="n">
        <v>1970</v>
      </c>
      <c r="E10" s="5" t="n">
        <v>-2759</v>
      </c>
      <c r="F10" s="5" t="n">
        <v>-7079</v>
      </c>
      <c r="G10" s="5" t="n">
        <v>-7246</v>
      </c>
      <c r="H10" s="5" t="n">
        <v>-7607</v>
      </c>
      <c r="I10" s="5" t="n">
        <v>-8090</v>
      </c>
      <c r="J10" s="5" t="n">
        <v>-6942</v>
      </c>
      <c r="K10" s="5" t="n">
        <v>-30022</v>
      </c>
    </row>
    <row r="11" spans="1:11">
      <c r="A11" s="4" t="s">
        <v>725</v>
      </c>
      <c r="B11" s="5" t="n">
        <v>-969</v>
      </c>
      <c r="C11" s="5" t="n">
        <v>-947</v>
      </c>
      <c r="D11" s="5" t="n">
        <v>-937</v>
      </c>
      <c r="E11" s="5" t="n">
        <v>-925</v>
      </c>
      <c r="F11" s="5" t="n">
        <v>-913</v>
      </c>
      <c r="G11" s="5" t="n">
        <v>-864</v>
      </c>
      <c r="H11" s="5" t="n">
        <v>-551</v>
      </c>
      <c r="I11" s="5" t="n">
        <v>4</v>
      </c>
    </row>
    <row r="12" spans="1:11">
      <c r="A12" s="4" t="s">
        <v>726</v>
      </c>
      <c r="B12" s="5" t="n">
        <v>-2</v>
      </c>
      <c r="C12" s="5" t="n">
        <v>9</v>
      </c>
      <c r="D12" s="5" t="n">
        <v>2</v>
      </c>
      <c r="E12" s="5" t="n">
        <v>6</v>
      </c>
      <c r="F12" s="5" t="n">
        <v>55</v>
      </c>
      <c r="G12" s="5" t="n">
        <v>-76</v>
      </c>
      <c r="H12" s="5" t="n">
        <v>-571</v>
      </c>
      <c r="J12" s="5" t="n">
        <v>15</v>
      </c>
      <c r="K12" s="5" t="n">
        <v>-598</v>
      </c>
    </row>
    <row r="13" spans="1:11">
      <c r="A13" s="4" t="s">
        <v>708</v>
      </c>
      <c r="B13" s="5" t="n">
        <v>-4176</v>
      </c>
      <c r="C13" s="5" t="n">
        <v>-3886</v>
      </c>
      <c r="D13" s="5" t="n">
        <v>1035</v>
      </c>
      <c r="E13" s="5" t="n">
        <v>-3678</v>
      </c>
      <c r="F13" s="5" t="n">
        <v>-7937</v>
      </c>
      <c r="G13" s="5" t="n">
        <v>-8186</v>
      </c>
      <c r="H13" s="5" t="n">
        <v>-8729</v>
      </c>
      <c r="I13" s="5" t="n">
        <v>-8086</v>
      </c>
      <c r="J13" s="5" t="n">
        <v>-10705</v>
      </c>
      <c r="K13" s="5" t="n">
        <v>-32938</v>
      </c>
    </row>
    <row r="14" spans="1:11">
      <c r="A14" s="4" t="s">
        <v>727</v>
      </c>
      <c r="B14" s="5" t="n">
        <v>0</v>
      </c>
      <c r="C14" s="5" t="n">
        <v>0</v>
      </c>
      <c r="D14" s="5" t="n">
        <v>0</v>
      </c>
      <c r="E14" s="5" t="n">
        <v>0</v>
      </c>
      <c r="F14" s="5" t="n">
        <v>0</v>
      </c>
      <c r="G14" s="5" t="n">
        <v>0</v>
      </c>
      <c r="H14" s="5" t="n">
        <v>0</v>
      </c>
      <c r="I14" s="5" t="n">
        <v>0</v>
      </c>
      <c r="J14" s="5" t="n">
        <v>0</v>
      </c>
      <c r="K14" s="5" t="n">
        <v>0</v>
      </c>
    </row>
    <row r="15" spans="1:11">
      <c r="A15" s="4" t="s">
        <v>86</v>
      </c>
      <c r="B15" s="6" t="n">
        <v>-4176</v>
      </c>
      <c r="C15" s="6" t="n">
        <v>-3886</v>
      </c>
      <c r="D15" s="6" t="n">
        <v>1035</v>
      </c>
      <c r="E15" s="6" t="n">
        <v>-3678</v>
      </c>
      <c r="F15" s="6" t="n">
        <v>-7937</v>
      </c>
      <c r="G15" s="6" t="n">
        <v>-8186</v>
      </c>
      <c r="H15" s="6" t="n">
        <v>-8729</v>
      </c>
      <c r="I15" s="6" t="n">
        <v>-8086</v>
      </c>
      <c r="J15" s="6" t="n">
        <v>-10705</v>
      </c>
      <c r="K15" s="6" t="n">
        <v>-32938</v>
      </c>
    </row>
    <row r="16" spans="1:11">
      <c r="A16" s="4" t="s">
        <v>87</v>
      </c>
      <c r="B16" s="7" t="n">
        <v>-0.28</v>
      </c>
      <c r="C16" s="7" t="n">
        <v>-0.26</v>
      </c>
      <c r="D16" s="7" t="n">
        <v>0.07000000000000001</v>
      </c>
      <c r="E16" s="7" t="n">
        <v>-0.25</v>
      </c>
      <c r="F16" s="7" t="n">
        <v>-0.54</v>
      </c>
      <c r="G16" s="7" t="n">
        <v>-0.55</v>
      </c>
      <c r="H16" s="7" t="n">
        <v>-0.59</v>
      </c>
      <c r="I16" s="7" t="n">
        <v>-0.55</v>
      </c>
      <c r="J16" s="7" t="n">
        <v>-0.72</v>
      </c>
      <c r="K16" s="7" t="n">
        <v>-2.23</v>
      </c>
    </row>
    <row r="17" spans="1:11">
      <c r="A17" s="4" t="s">
        <v>728</v>
      </c>
      <c r="B17" s="5" t="n">
        <v>14931</v>
      </c>
      <c r="C17" s="5" t="n">
        <v>14860</v>
      </c>
      <c r="D17" s="5" t="n">
        <v>14847</v>
      </c>
      <c r="E17" s="5" t="n">
        <v>14800</v>
      </c>
    </row>
    <row r="18" spans="1:11">
      <c r="A18" s="4" t="s">
        <v>88</v>
      </c>
      <c r="F18" s="5" t="n">
        <v>14795</v>
      </c>
      <c r="G18" s="5" t="n">
        <v>14782</v>
      </c>
      <c r="H18" s="5" t="n">
        <v>14778</v>
      </c>
      <c r="I18" s="5" t="n">
        <v>14761</v>
      </c>
    </row>
    <row r="19" spans="1:11">
      <c r="A19" s="4" t="s">
        <v>729</v>
      </c>
      <c r="B19" s="6" t="n">
        <v>14931</v>
      </c>
      <c r="C19" s="6" t="n">
        <v>14860</v>
      </c>
      <c r="D19" s="6" t="n">
        <v>14848</v>
      </c>
      <c r="E19" s="6" t="n">
        <v>14800</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0</v>
      </c>
      <c r="B1" s="2" t="s">
        <v>1</v>
      </c>
    </row>
    <row r="2" spans="1:4">
      <c r="B2" s="2" t="s">
        <v>2</v>
      </c>
      <c r="C2" s="2" t="s">
        <v>32</v>
      </c>
      <c r="D2" s="2" t="s">
        <v>731</v>
      </c>
    </row>
    <row r="3" spans="1:4">
      <c r="A3" s="3" t="s">
        <v>732</v>
      </c>
    </row>
    <row r="4" spans="1:4">
      <c r="A4" s="4" t="s">
        <v>60</v>
      </c>
      <c r="B4" s="6" t="n">
        <v>-455170</v>
      </c>
      <c r="C4" s="6" t="n">
        <v>-438419</v>
      </c>
    </row>
    <row r="5" spans="1:4">
      <c r="A5" s="4" t="s">
        <v>106</v>
      </c>
      <c r="B5" s="5" t="n">
        <v>-10705</v>
      </c>
      <c r="C5" s="5" t="n">
        <v>-32938</v>
      </c>
    </row>
    <row r="6" spans="1:4">
      <c r="A6" s="4" t="s">
        <v>733</v>
      </c>
      <c r="B6" s="5" t="n">
        <v>7684</v>
      </c>
      <c r="C6" s="5" t="n">
        <v>24801</v>
      </c>
    </row>
    <row r="7" spans="1:4">
      <c r="A7" s="4" t="s">
        <v>734</v>
      </c>
      <c r="B7" s="5" t="n">
        <v>5466</v>
      </c>
      <c r="C7" s="5" t="n">
        <v>5848</v>
      </c>
    </row>
    <row r="8" spans="1:4">
      <c r="A8" s="4" t="s">
        <v>735</v>
      </c>
      <c r="B8" s="5" t="n">
        <v>2200</v>
      </c>
    </row>
    <row r="9" spans="1:4">
      <c r="A9" s="4" t="s">
        <v>34</v>
      </c>
      <c r="B9" s="6" t="n">
        <v>7095</v>
      </c>
      <c r="C9" s="6" t="n">
        <v>22591</v>
      </c>
      <c r="D9" s="6" t="n">
        <v>31462</v>
      </c>
    </row>
    <row r="10" spans="1:4">
      <c r="A10" s="4" t="s">
        <v>736</v>
      </c>
      <c r="B10" s="4" t="s">
        <v>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37</v>
      </c>
      <c r="B1" s="2" t="s">
        <v>738</v>
      </c>
      <c r="C1" s="2" t="s">
        <v>2</v>
      </c>
      <c r="D1" s="2" t="s">
        <v>32</v>
      </c>
    </row>
    <row r="2" spans="1:4">
      <c r="A2" s="3" t="s">
        <v>739</v>
      </c>
    </row>
    <row r="3" spans="1:4">
      <c r="A3" s="4" t="s">
        <v>740</v>
      </c>
      <c r="C3" s="4" t="s">
        <v>741</v>
      </c>
    </row>
    <row r="4" spans="1:4">
      <c r="A4" s="4" t="s">
        <v>50</v>
      </c>
      <c r="C4" s="6" t="n">
        <v>32000</v>
      </c>
      <c r="D4" s="6" t="n">
        <v>0</v>
      </c>
    </row>
    <row r="5" spans="1:4">
      <c r="A5" s="4" t="s">
        <v>742</v>
      </c>
      <c r="C5" s="5" t="n">
        <v>20000000</v>
      </c>
    </row>
    <row r="6" spans="1:4">
      <c r="A6" s="4" t="s">
        <v>743</v>
      </c>
      <c r="C6" s="5" t="n">
        <v>364000</v>
      </c>
    </row>
    <row r="7" spans="1:4">
      <c r="A7" s="4" t="s">
        <v>744</v>
      </c>
      <c r="C7" s="5" t="n">
        <v>492000</v>
      </c>
      <c r="D7" s="5" t="n">
        <v>587000</v>
      </c>
    </row>
    <row r="8" spans="1:4">
      <c r="A8" s="4" t="s">
        <v>745</v>
      </c>
      <c r="C8" s="5" t="n">
        <v>0</v>
      </c>
      <c r="D8" s="5" t="n">
        <v>0</v>
      </c>
    </row>
    <row r="9" spans="1:4">
      <c r="A9" s="4" t="s">
        <v>746</v>
      </c>
      <c r="C9" s="6" t="n">
        <v>0</v>
      </c>
      <c r="D9" s="6" t="n">
        <v>0</v>
      </c>
    </row>
    <row r="10" spans="1:4">
      <c r="A10" s="4" t="s">
        <v>747</v>
      </c>
    </row>
    <row r="11" spans="1:4">
      <c r="A11" s="3" t="s">
        <v>739</v>
      </c>
    </row>
    <row r="12" spans="1:4">
      <c r="A12" s="4" t="s">
        <v>748</v>
      </c>
      <c r="B12" s="4" t="s">
        <v>749</v>
      </c>
    </row>
    <row r="13" spans="1:4">
      <c r="A13" s="4" t="s">
        <v>750</v>
      </c>
      <c r="B13" s="4" t="s">
        <v>7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329</v>
      </c>
    </row>
    <row r="2" spans="1:2">
      <c r="A2" s="3" t="s">
        <v>753</v>
      </c>
    </row>
    <row r="3" spans="1:2">
      <c r="A3" s="5" t="n">
        <v>2018</v>
      </c>
      <c r="B3" s="6" t="n">
        <v>482</v>
      </c>
    </row>
    <row r="4" spans="1:2">
      <c r="A4" s="5" t="n">
        <v>2019</v>
      </c>
      <c r="B4" s="5" t="n">
        <v>499</v>
      </c>
    </row>
    <row r="5" spans="1:2">
      <c r="A5" s="5" t="n">
        <v>2020</v>
      </c>
      <c r="B5" s="5" t="n">
        <v>516</v>
      </c>
    </row>
    <row r="6" spans="1:2">
      <c r="A6" s="5" t="n">
        <v>2021</v>
      </c>
      <c r="B6" s="5" t="n">
        <v>535</v>
      </c>
    </row>
    <row r="7" spans="1:2">
      <c r="A7" s="5" t="n">
        <v>2022</v>
      </c>
      <c r="B7" s="5" t="n">
        <v>553</v>
      </c>
    </row>
    <row r="8" spans="1:2">
      <c r="A8" s="4" t="s">
        <v>754</v>
      </c>
      <c r="B8" s="5" t="n">
        <v>140</v>
      </c>
    </row>
    <row r="9" spans="1:2">
      <c r="A9" s="4" t="s">
        <v>90</v>
      </c>
      <c r="B9" s="6" t="n">
        <v>27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55</v>
      </c>
      <c r="B1" s="2" t="s">
        <v>756</v>
      </c>
    </row>
    <row r="2" spans="1:2">
      <c r="A2" s="4" t="s">
        <v>757</v>
      </c>
    </row>
    <row r="3" spans="1:2">
      <c r="A3" s="3" t="s">
        <v>758</v>
      </c>
    </row>
    <row r="4" spans="1:2">
      <c r="A4" s="4" t="s">
        <v>759</v>
      </c>
      <c r="B4" s="4" t="s">
        <v>525</v>
      </c>
    </row>
    <row r="5" spans="1:2">
      <c r="A5" s="4" t="s">
        <v>760</v>
      </c>
    </row>
    <row r="6" spans="1:2">
      <c r="A6" s="3" t="s">
        <v>758</v>
      </c>
    </row>
    <row r="7" spans="1:2">
      <c r="A7" s="4" t="s">
        <v>761</v>
      </c>
      <c r="B7" s="4" t="s">
        <v>5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02:45Z</dcterms:created>
  <dcterms:modified xmlns:dcterms="http://purl.org/dc/terms/" xmlns:xsi="http://www.w3.org/2001/XMLSchema-instance" xsi:type="dcterms:W3CDTF">2018-03-23T16:02:45Z</dcterms:modified>
</cp:coreProperties>
</file>